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FAIR VALUE OF FINANCIAL INSTRUM" sheetId="10" state="visible" r:id="rId10"/>
    <sheet xmlns:r="http://schemas.openxmlformats.org/officeDocument/2006/relationships" name="SOFTWARE HIRE PURCHASE AGREEMEN" sheetId="11" state="visible" r:id="rId11"/>
    <sheet xmlns:r="http://schemas.openxmlformats.org/officeDocument/2006/relationships" name="BORROWINGS" sheetId="12" state="visible" r:id="rId12"/>
    <sheet xmlns:r="http://schemas.openxmlformats.org/officeDocument/2006/relationships" name="DERIVATIVE FINANCIAL INSTRUMENT" sheetId="13" state="visible" r:id="rId13"/>
    <sheet xmlns:r="http://schemas.openxmlformats.org/officeDocument/2006/relationships" name="ACCUMULATED OTHER COMPREHENSIVE" sheetId="14" state="visible" r:id="rId14"/>
    <sheet xmlns:r="http://schemas.openxmlformats.org/officeDocument/2006/relationships" name="INCOME TAXES" sheetId="15" state="visible" r:id="rId15"/>
    <sheet xmlns:r="http://schemas.openxmlformats.org/officeDocument/2006/relationships" name="EMPLOYEE STOCK OPTION PLAN" sheetId="16" state="visible" r:id="rId16"/>
    <sheet xmlns:r="http://schemas.openxmlformats.org/officeDocument/2006/relationships" name="EARNINGS PER SHARE" sheetId="17" state="visible" r:id="rId17"/>
    <sheet xmlns:r="http://schemas.openxmlformats.org/officeDocument/2006/relationships" name="RELATED PARTIES TRANSACTIONS" sheetId="18" state="visible" r:id="rId18"/>
    <sheet xmlns:r="http://schemas.openxmlformats.org/officeDocument/2006/relationships" name="SEGMENT INFORMATION" sheetId="19" state="visible" r:id="rId19"/>
    <sheet xmlns:r="http://schemas.openxmlformats.org/officeDocument/2006/relationships" name="COMMITMENTS" sheetId="20" state="visible" r:id="rId20"/>
    <sheet xmlns:r="http://schemas.openxmlformats.org/officeDocument/2006/relationships" name="ACQUISITION" sheetId="21" state="visible" r:id="rId21"/>
    <sheet xmlns:r="http://schemas.openxmlformats.org/officeDocument/2006/relationships" name="RECENT DEVELOPMENTS" sheetId="22" state="visible" r:id="rId22"/>
    <sheet xmlns:r="http://schemas.openxmlformats.org/officeDocument/2006/relationships" name="SUMMARY OF SIGNIFICANT ACCOUN_2" sheetId="23" state="visible" r:id="rId23"/>
    <sheet xmlns:r="http://schemas.openxmlformats.org/officeDocument/2006/relationships" name="FAIR VALUE OF FINANCIAL INSTR_2" sheetId="24" state="visible" r:id="rId24"/>
    <sheet xmlns:r="http://schemas.openxmlformats.org/officeDocument/2006/relationships" name="DERIVATIVE FINANCIAL INSTRUME_2" sheetId="25" state="visible" r:id="rId25"/>
    <sheet xmlns:r="http://schemas.openxmlformats.org/officeDocument/2006/relationships" name="ACCUMULATED OTHER COMPREHENSI_2" sheetId="26" state="visible" r:id="rId26"/>
    <sheet xmlns:r="http://schemas.openxmlformats.org/officeDocument/2006/relationships" name="EMPLOYEE STOCK OPTION PLAN (Tab" sheetId="27" state="visible" r:id="rId27"/>
    <sheet xmlns:r="http://schemas.openxmlformats.org/officeDocument/2006/relationships" name="EARNINGS PER SHARE (Tables)" sheetId="28" state="visible" r:id="rId28"/>
    <sheet xmlns:r="http://schemas.openxmlformats.org/officeDocument/2006/relationships" name="RELATED PARTIES TRANSACTIONS (T" sheetId="29" state="visible" r:id="rId29"/>
    <sheet xmlns:r="http://schemas.openxmlformats.org/officeDocument/2006/relationships" name="SEGMENT INFORMATION (Tables)" sheetId="30" state="visible" r:id="rId30"/>
    <sheet xmlns:r="http://schemas.openxmlformats.org/officeDocument/2006/relationships" name="COMMITMENTS (Tables)" sheetId="31" state="visible" r:id="rId31"/>
    <sheet xmlns:r="http://schemas.openxmlformats.org/officeDocument/2006/relationships" name="ACQUISITION (Tables)"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FAIR VALUE OF FINANCIAL INSTR_5" sheetId="35" state="visible" r:id="rId35"/>
    <sheet xmlns:r="http://schemas.openxmlformats.org/officeDocument/2006/relationships" name="SOFTWARE HIRE PURCHASE AGREEM_2" sheetId="36" state="visible" r:id="rId36"/>
    <sheet xmlns:r="http://schemas.openxmlformats.org/officeDocument/2006/relationships" name="BORROWINGS (Detail Textuals)" sheetId="37" state="visible" r:id="rId37"/>
    <sheet xmlns:r="http://schemas.openxmlformats.org/officeDocument/2006/relationships" name="DERIVATIVE FINANCIAL INSTRUME_3" sheetId="38" state="visible" r:id="rId38"/>
    <sheet xmlns:r="http://schemas.openxmlformats.org/officeDocument/2006/relationships" name="DERIVATIVE FINANCIAL INSTRUME_4" sheetId="39" state="visible" r:id="rId39"/>
    <sheet xmlns:r="http://schemas.openxmlformats.org/officeDocument/2006/relationships" name="DERIVATIVE FINANCIAL INSTRUME_5" sheetId="40" state="visible" r:id="rId40"/>
    <sheet xmlns:r="http://schemas.openxmlformats.org/officeDocument/2006/relationships" name="ACCUMULATED OTHER COMPREHENSI_3" sheetId="41" state="visible" r:id="rId41"/>
    <sheet xmlns:r="http://schemas.openxmlformats.org/officeDocument/2006/relationships" name="INCOME TAXES (Detail Textuals)" sheetId="42" state="visible" r:id="rId42"/>
    <sheet xmlns:r="http://schemas.openxmlformats.org/officeDocument/2006/relationships" name="EMPLOYEE STOCK OPTION PLAN (Det" sheetId="43" state="visible" r:id="rId43"/>
    <sheet xmlns:r="http://schemas.openxmlformats.org/officeDocument/2006/relationships" name="EMPLOYEE STOCK OPTION PLAN (D_2" sheetId="44" state="visible" r:id="rId44"/>
    <sheet xmlns:r="http://schemas.openxmlformats.org/officeDocument/2006/relationships" name="EMPLOYEE STOCK OPTION PLAN (D_3" sheetId="45" state="visible" r:id="rId45"/>
    <sheet xmlns:r="http://schemas.openxmlformats.org/officeDocument/2006/relationships" name="EMPLOYEE STOCK OPTION PLAN (D_4" sheetId="46" state="visible" r:id="rId46"/>
    <sheet xmlns:r="http://schemas.openxmlformats.org/officeDocument/2006/relationships" name="EMPLOYEE STOCK OPTION PLAN (D_5" sheetId="47" state="visible" r:id="rId47"/>
    <sheet xmlns:r="http://schemas.openxmlformats.org/officeDocument/2006/relationships" name="EMPLOYEE STOCK OPTION PLAN (D_6" sheetId="48" state="visible" r:id="rId48"/>
    <sheet xmlns:r="http://schemas.openxmlformats.org/officeDocument/2006/relationships" name="EMPLOYEE STOCK OPTION PLAN (D_7" sheetId="49" state="visible" r:id="rId49"/>
    <sheet xmlns:r="http://schemas.openxmlformats.org/officeDocument/2006/relationships" name="EMPLOYEE STOCK OPTION PLAN (D_8" sheetId="50" state="visible" r:id="rId50"/>
    <sheet xmlns:r="http://schemas.openxmlformats.org/officeDocument/2006/relationships" name="EARNINGS PER SHARE (Details)" sheetId="51" state="visible" r:id="rId51"/>
    <sheet xmlns:r="http://schemas.openxmlformats.org/officeDocument/2006/relationships" name="EARNINGS PER SHARE (Detail Text" sheetId="52" state="visible" r:id="rId52"/>
    <sheet xmlns:r="http://schemas.openxmlformats.org/officeDocument/2006/relationships" name="RELATED PARTIES TRANSACTIONS (D" sheetId="53" state="visible" r:id="rId53"/>
    <sheet xmlns:r="http://schemas.openxmlformats.org/officeDocument/2006/relationships" name="RELATED PARTIES TRANSACTIONS _2" sheetId="54" state="visible" r:id="rId54"/>
    <sheet xmlns:r="http://schemas.openxmlformats.org/officeDocument/2006/relationships" name="SEGMENT INFORMATION (Details)" sheetId="55" state="visible" r:id="rId55"/>
    <sheet xmlns:r="http://schemas.openxmlformats.org/officeDocument/2006/relationships" name="SEGMENT INFORMATION (Details 1)" sheetId="56" state="visible" r:id="rId56"/>
    <sheet xmlns:r="http://schemas.openxmlformats.org/officeDocument/2006/relationships" name="SEGMENT INFORMATION (Details 2)" sheetId="57" state="visible" r:id="rId57"/>
    <sheet xmlns:r="http://schemas.openxmlformats.org/officeDocument/2006/relationships" name="SEGMENT INFORMATION (Detail Tex" sheetId="58" state="visible" r:id="rId58"/>
    <sheet xmlns:r="http://schemas.openxmlformats.org/officeDocument/2006/relationships" name="COMMITMENTS (Details)" sheetId="59" state="visible" r:id="rId59"/>
    <sheet xmlns:r="http://schemas.openxmlformats.org/officeDocument/2006/relationships" name="COMMITMENTS (Detail Textuals)" sheetId="60" state="visible" r:id="rId60"/>
    <sheet xmlns:r="http://schemas.openxmlformats.org/officeDocument/2006/relationships" name="ACQUISITION (Details)" sheetId="61" state="visible" r:id="rId61"/>
    <sheet xmlns:r="http://schemas.openxmlformats.org/officeDocument/2006/relationships" name="ACQUISITION (Details 1)" sheetId="62" state="visible" r:id="rId62"/>
    <sheet xmlns:r="http://schemas.openxmlformats.org/officeDocument/2006/relationships" name="ACQUISITION (Details 2)" sheetId="63" state="visible" r:id="rId63"/>
    <sheet xmlns:r="http://schemas.openxmlformats.org/officeDocument/2006/relationships" name="ACQUISITION (Detail Textuals)" sheetId="64" state="visible" r:id="rId64"/>
    <sheet xmlns:r="http://schemas.openxmlformats.org/officeDocument/2006/relationships" name="RECENT DEVELOPMENTS (Details)" sheetId="65" state="visible" r:id="rId65"/>
  </sheets>
  <definedNames/>
  <calcPr calcId="124519" fullCalcOnLoad="1"/>
</workbook>
</file>

<file path=xl/sharedStrings.xml><?xml version="1.0" encoding="utf-8"?>
<sst xmlns="http://schemas.openxmlformats.org/spreadsheetml/2006/main" uniqueCount="599">
  <si>
    <t>Document and Entity Information - shares</t>
  </si>
  <si>
    <t>9 Months Ended</t>
  </si>
  <si>
    <t>Dec. 31, 2018</t>
  </si>
  <si>
    <t>Jan. 29, 2019</t>
  </si>
  <si>
    <t>Document And Entity Information [Abstract]</t>
  </si>
  <si>
    <t>Entity Registrant Name</t>
  </si>
  <si>
    <t>Majesco</t>
  </si>
  <si>
    <t>Entity Central Index Key</t>
  </si>
  <si>
    <t>Trading Symbol</t>
  </si>
  <si>
    <t>mjco</t>
  </si>
  <si>
    <t>Current Fiscal Year End Date</t>
  </si>
  <si>
    <t>--03-31</t>
  </si>
  <si>
    <t>Entity Filer Category</t>
  </si>
  <si>
    <t>Non-accelerated Filer</t>
  </si>
  <si>
    <t>Entity Common Stock, Shares Outstanding</t>
  </si>
  <si>
    <t>Document Type</t>
  </si>
  <si>
    <t>10-Q</t>
  </si>
  <si>
    <t>Document Period End Date</t>
  </si>
  <si>
    <t>Dec. 31,
		2018</t>
  </si>
  <si>
    <t>Amendment Flag</t>
  </si>
  <si>
    <t>false</t>
  </si>
  <si>
    <t>Document Fiscal Year Focus</t>
  </si>
  <si>
    <t>Document Fiscal Period Focus</t>
  </si>
  <si>
    <t>Q3</t>
  </si>
  <si>
    <t>Entity Small Business</t>
  </si>
  <si>
    <t>true</t>
  </si>
  <si>
    <t>Entity Emerging Growth Company</t>
  </si>
  <si>
    <t>Entity Ex Transition Period</t>
  </si>
  <si>
    <t>Consolidated Balance Sheets - USD ($) $ in Thousands</t>
  </si>
  <si>
    <t>Mar. 31, 2018</t>
  </si>
  <si>
    <t>CURRENT ASSETS</t>
  </si>
  <si>
    <t>Cash and cash equivalents</t>
  </si>
  <si>
    <t>Short term investments</t>
  </si>
  <si>
    <t>Restricted cash</t>
  </si>
  <si>
    <t>Accounts receivable, net</t>
  </si>
  <si>
    <t>Unbilled accounts receivable</t>
  </si>
  <si>
    <t>Prepaid expenses and other current assets</t>
  </si>
  <si>
    <t>Total current assets</t>
  </si>
  <si>
    <t>Property and equipment, net</t>
  </si>
  <si>
    <t>Intangible assets, net</t>
  </si>
  <si>
    <t>Deferred income tax assets</t>
  </si>
  <si>
    <t>Other assets</t>
  </si>
  <si>
    <t>Goodwill</t>
  </si>
  <si>
    <t>Total Assets</t>
  </si>
  <si>
    <t>CURRENT LIABILITIES</t>
  </si>
  <si>
    <t>Loan from bank-receivable financing and vehicle loan</t>
  </si>
  <si>
    <t>Current maturities of long term loan</t>
  </si>
  <si>
    <t>Accounts payable</t>
  </si>
  <si>
    <t>Accrued expenses and other current liabilities</t>
  </si>
  <si>
    <t>Software hire purchase obligations</t>
  </si>
  <si>
    <t>Deferred revenue</t>
  </si>
  <si>
    <t>Total current liabilities</t>
  </si>
  <si>
    <t>Term loan - bank</t>
  </si>
  <si>
    <t>Vehicle loan</t>
  </si>
  <si>
    <t>Deferred consideration payable</t>
  </si>
  <si>
    <t>Other liabilities</t>
  </si>
  <si>
    <t>Total Liabilities</t>
  </si>
  <si>
    <t>Commitments and contingencies</t>
  </si>
  <si>
    <t xml:space="preserve"> </t>
  </si>
  <si>
    <t>STOCKHOLDERS' EQUITY</t>
  </si>
  <si>
    <t>Preferred stock, par value $0.002 per share - 50,000,000 shares authorized as of December 31, 2018 and March 31, 2018, no shares issued and outstanding as of December 31, 2018 and March 31, 2018</t>
  </si>
  <si>
    <t>Common stock, par value $0.002 per share - 450,000,000 shares authorized as of December 31, 2018 and March 31, 2018; 36,673,272 shares issued and outstanding as of December 31, 2018 and 36,600,457 shares issued and outstanding as of March 31, 2018</t>
  </si>
  <si>
    <t>Additional paid-in capital</t>
  </si>
  <si>
    <t>Accumulated deficit</t>
  </si>
  <si>
    <t>Accumulated other comprehensive (loss) income</t>
  </si>
  <si>
    <t>Total stockholders' equity attributable to Majesco stockholders</t>
  </si>
  <si>
    <t>Non controlling interests in consolidated subsidiaries</t>
  </si>
  <si>
    <t>Total Stockholders' Equity</t>
  </si>
  <si>
    <t>TOTAL LIABILITIES AND STOCKHOLDERS' EQUITY</t>
  </si>
  <si>
    <t>Consolidated Balance Sheets (Parentheticals) - $ / shares</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Statements of Operations (Unaudited) - USD ($) $ in Thousands</t>
  </si>
  <si>
    <t>3 Months Ended</t>
  </si>
  <si>
    <t>Dec. 31, 2017</t>
  </si>
  <si>
    <t>Income Statement [Abstract]</t>
  </si>
  <si>
    <t>Revenue</t>
  </si>
  <si>
    <t>Cost of revenue</t>
  </si>
  <si>
    <t>Gross profit</t>
  </si>
  <si>
    <t>Operating expenses</t>
  </si>
  <si>
    <t>Research and development expenses</t>
  </si>
  <si>
    <t>Selling, general and administrative expenses</t>
  </si>
  <si>
    <t>Merger and Acquisition expenses</t>
  </si>
  <si>
    <t>Total operating expenses</t>
  </si>
  <si>
    <t>Income/(Loss) from operations</t>
  </si>
  <si>
    <t>Interest income</t>
  </si>
  <si>
    <t>Interest expense</t>
  </si>
  <si>
    <t>Other income (expenses) ,net</t>
  </si>
  <si>
    <t>Gain on reversal of accrued contingent liability</t>
  </si>
  <si>
    <t>Income /(Loss) before provision for income taxes</t>
  </si>
  <si>
    <t>Provision for income taxes</t>
  </si>
  <si>
    <t>Net Income/(Loss)</t>
  </si>
  <si>
    <t>Earnings (Loss) per share:</t>
  </si>
  <si>
    <t>Basic (in dollars per share)</t>
  </si>
  <si>
    <t>Diluted (in dollars per share)</t>
  </si>
  <si>
    <t>Weighted average number of common shares outstanding</t>
  </si>
  <si>
    <t>Basic (in shares)</t>
  </si>
  <si>
    <t>Diluted (in shares)</t>
  </si>
  <si>
    <t>Consolidated Statements of Comprehensive Income (Unaudited) - USD ($) $ in Thousands</t>
  </si>
  <si>
    <t>Statement of Comprehensive Income [Abstract]</t>
  </si>
  <si>
    <t>Other comprehensive income/(loss), net of tax:</t>
  </si>
  <si>
    <t>Foreign currency translation adjustments</t>
  </si>
  <si>
    <t>Unrealized gains (losses) on cash flow hedges</t>
  </si>
  <si>
    <t>Other comprehensive income/(loss)</t>
  </si>
  <si>
    <t>Comprehensive Income/(Loss)</t>
  </si>
  <si>
    <t>Consolidated Statements of Cash Flows (Unaudited) - USD ($) $ in Thousands</t>
  </si>
  <si>
    <t>Net cash flows from operating activities</t>
  </si>
  <si>
    <t>Net income/(loss)</t>
  </si>
  <si>
    <t>Adjustments to reconcile net income/(loss) to net cash provided/(used) by operating activities:</t>
  </si>
  <si>
    <t>Depreciation on property and equipment</t>
  </si>
  <si>
    <t>Amortization of intangibles</t>
  </si>
  <si>
    <t>Stock-based compensation</t>
  </si>
  <si>
    <t>Profit on sale of assets</t>
  </si>
  <si>
    <t>Deferred income taxes</t>
  </si>
  <si>
    <t>Change in Assets and Liabilities:</t>
  </si>
  <si>
    <t>Decrease / (increase) in accounts receivable</t>
  </si>
  <si>
    <t>Decrease / (increase) in unbilled accounts receivable</t>
  </si>
  <si>
    <t>Decrease / (increase) in prepaid expenses and other current assets</t>
  </si>
  <si>
    <t>Decrease / (increase) in other non-current assets</t>
  </si>
  <si>
    <t>Increase / (decrease) in accounts payable</t>
  </si>
  <si>
    <t>Increase / (decrease) in accrued expenses and other liabilities</t>
  </si>
  <si>
    <t>Increase / (decrease) in deferred revenue and other non-current liabilities</t>
  </si>
  <si>
    <t>Net cash provided/(used) by operating activities</t>
  </si>
  <si>
    <t>Net cash flows from investing activities</t>
  </si>
  <si>
    <t>Purchase of property and equipment</t>
  </si>
  <si>
    <t>Purchase of intangible assets</t>
  </si>
  <si>
    <t>Proceeds from the sale of property and equipment</t>
  </si>
  <si>
    <t>Purchase consideration paid on acquisition of business (net of cash acquired)</t>
  </si>
  <si>
    <t>Proceeds for purchase of investments</t>
  </si>
  <si>
    <t>Proceeds from sale of investments</t>
  </si>
  <si>
    <t>Net cash used by investing activities</t>
  </si>
  <si>
    <t>Net cash flows from financing activities</t>
  </si>
  <si>
    <t>Payment of capital lease obligations</t>
  </si>
  <si>
    <t>Repayment of term loans</t>
  </si>
  <si>
    <t>Repayment of loan from bank</t>
  </si>
  <si>
    <t>Proceeds of loan from bank</t>
  </si>
  <si>
    <t>Net cash (used) / provided by financing activities</t>
  </si>
  <si>
    <t>Effect of foreign exchange rate changes on cash and cash equivalents</t>
  </si>
  <si>
    <t>Net increase / (decrease) in cash and cash equivalents</t>
  </si>
  <si>
    <t>Cash and cash equivalents, beginning of the period</t>
  </si>
  <si>
    <t>Cash and cash equivalents at end of the period</t>
  </si>
  <si>
    <t>DESCRIPTION OF BUSINESS</t>
  </si>
  <si>
    <t>Organization, Consolidation and Presentation of Financial Statements [Abstract]</t>
  </si>
  <si>
    <t>1. DESCRIPTION OF BUSINESS Majesco (“Majesco” or the “Company”) is a global provider of core insurance platform solutions, consulting services and other insurance solutions for business transformation for the insurance industry. Majesco offers core insurance platform solutions for property and casualty/general insurance (“P&amp;C”), and life, annuities, pensions and group/benefits (“L&amp;A and Group”) providers, enabling them to automate and manage business processes across the end-to-end insurance value chain and comply with policies and regulations across their organizations. In addition, Majesco offers a variety of other technology-based solutions for distribution management, digital, data and cloud. Our consulting service solutions provide enterprise consulting, applications development management and testing for insurers. Our portfolio of solutions enable our customers to respond to evolving market needs, growth and innovation opportunities and regulatory changes, which enables agility, innovation and speed while improving the effectiveness and efficiency of their business operations. Majesco’s customers are insurers, managing general agents and other risk providers from the P&amp;C, L&amp;A and Group insurance segments worldwide. Majesco delivers proven platform solutions for policy, rating, underwriting, billing, claims, distribution management, digital and data and analytics as well as consulting services for enterprise consulting, digital, data, testing and application development and maintenance. Majesco, along with its subsidiaries (hereinafter referred to collectively as the “Group”), operates in the United States, Canada, Mexico, the United Kingdom, Malaysia, Singapore, Ireland and India. In January 2019, Majesco closed its office in Thailand.</t>
  </si>
  <si>
    <t>SUMMARY OF SIGNIFICANT ACCOUNTING POLICIES</t>
  </si>
  <si>
    <t>Accounting Policies [Abstract]</t>
  </si>
  <si>
    <t>2. SUMMARY OF SIGNIFICANT ACCOUNTING POLICIES
a. Basis of Presentation The accompanying unaudited consolidated financial statements were prepared in accordance with accounting principles generally accepted in the United States of America (“U.S. GAAP”) for interim financial information and with the instructions to Form 10-Q and Article 10 of Regulation S-X under the Securities Act of 1933, as amended. The March 31, 2018 consolidated balance sheet was derived from our audited consolidated financial statements included in our Annual Report on Form 10-K for the fiscal year ended March 31, 2018 filed with the U.S. Securities and Exchange Commission (the “SEC”) on June 22, 2018 (the “Annual Report”), but does not include all disclosures required by U.S. GAAP. In the opinion of management, all adjustments, consisting only of normal recurring adjustments except as otherwise noted,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financial statements and notes thereto included in our Annual Report. Mastek Ltd. maintained benefit and stock-based compensation programs at the parent company level. After the demerger from Mastek Ltd., which became effective on June 1, 2015, the Group employees who participated in those programs were allotted options of Majesco’s parent company, Majesco Limited, in the same proportion in addition to the existing options of Mastek Ltd., which these employees already had. The consolidated balance sheets do not include any outstanding equity related to the stock-based compensation programs of Mastek Ltd., but include outstanding equity related to the equity-based compensation programs of Majesco Limited.
b. Significant Accounting Policies For a description of all significant accounting policies, see Note 2, Summary of Significant Accounting Policies, of the notes to the consolidated financial statements included in our Annual Report. There have been no material changes to our significant accounting policies since the filing of the Annual Report.
c. Principles of Consolidation The Group’s consolidated financial statements include the accounts of Majesco and its subsidiaries, Cover-All Systems, Inc., Majesco Canada Ltd., Majesco Software and Solutions Inc. (“MSSI”), Majesco Sdn. Bhd., Majesco UK Limited, Majesco Software and Solutions India Private Limited (“MSSIPL”), Majesco Asia Pacific Pte Ltd., Exaxe Limited and Exaxe Holdings Limited as of December 31, 2018. Exaxe Limited and Exaxe Holdings Limited are only for three months ended December 31, 2018. All material intercompany balances and transactions have been eliminated in consolidation. In January 2019, Majesco closed its office in Thailand.
d.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On an on-going basis, we evaluate our estimates, including those related to revenue recognition, cash equivalents and marketable securities, accounts receivable, income taxes, goodwill, and stock-based compensation.</t>
  </si>
  <si>
    <t>RECENT ACCOUNTING PRONOUNCEMENTS</t>
  </si>
  <si>
    <t>New Accounting Pronouncements and Changes in Accounting Principles [Abstract]</t>
  </si>
  <si>
    <t>3. RECENT ACCOUNTING PRONOUNCEMENTS Recent Accounting Developments Accounting for Leases (Topic 842) In February 2016, the Financial Accounting Standards Board (the “FASB”) issued Accounting Standards Update (“ASU”) No. 2016-02, “Leases (Topic 842)”(“ASU 2016-02”),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standard will become effective for the Company beginning April 1, 2019. Based on its current assessment, the Company does not expect the adoption of this update to have a material impact on its consolidated financial statements. Simplifying the Test for Goodwill Impairment (Topic 350) In January 2017, the FASB issued ASU No. 2017-04, “Intangibles — Goodwill and Other (Topic 350): Simplifying the Test for Goodwill Impairment,” which removes the requirement for an entity to calculate the implied fair value of goodwill (as part of step 2 of the current goodwill impairment test) in measuring a goodwill impairment loss. The standard will be effective for the Company beginning April 1, 2020. Early adoption is permitted for interim or annual goodwill impairment tests performed on testing dates after January 1, 2017. Based on its current assessment, the Company does not expect the adoption of this update to have a material impact on its consolidated financial statements. Income Statement, Reporting Comprehensive Income (Topic 220): Reclassification of Certain Effects from Accumulated Other Comprehensive Income In February 2018, the FASB issued ASU No. 2018-02, “Income Statement, Reporting Comprehensive Income (Topic 220): Reclassification of Certain Effects from Accumulated Other Comprehensive Income” (“ASU 2018-02”), which allows a reclassification of stranded tax effects from accumulated other comprehensive income to retained earnings, as a result of the Tax Cuts and Jobs Act of 2017. ASU 2018-02 is effective for fiscal years, and interim periods within those years, beginning after December 15, 2018, with early adoption permitted. Based on its current assessment, the Company does not expect the adoption of this update to have a material impact on its consolidated financial statements. Disclosure Framework (Topic 820) – Changes to the Disclosure Requirements for Fair Value Measurement In August 2018, the FASB issued ASU No. 2018-13, Disclosure Framework - Changes to the Disclosure Requirements for Fair Value Measurement , which amends ASC 820, Fair Value Measurement. ASU 2018-13 modifies the disclosure requirements for fair value measurements by removing, modifying, or adding certain disclosures. The effective date is the first quarter of fiscal year 2021, with early adoption permitted for the removed disclosures and delayed adoption until fiscal year 2021 permitted for the new disclosures. The removed and modified disclosures will be adopted on a retrospective basis and the new disclosures will be adopted on a prospective basis. The Company is currently evaluating the impact of adopting ASU 2018-13 on its consolidated financial statements. Emerging Growth Company We are an “emerging growth company” and “smaller reporting company” under the federal securities laws and are subject to reduced public company reporting requirements. In addition, Section 107 of the Jumpstart Our Business Startups Act also provides that an emerging growth company can take advantage of the extended transition period provided in Section 7(a)(2)(B) of the Securities Act of 1933, as amended, for complying with new or revised accounting standards. In other words, an emerging growth company can delay the adoption of certain accounting standards until those standards would otherwise apply to private companies. We have taken advantage of the extended transition period for complying with new or revised accounting standards. As a result, our financial statements may not be comparable to those of companies that comply with public company effective dates for complying with new or revised accounting standards.</t>
  </si>
  <si>
    <t>FAIR VALUE OF FINANCIAL INSTRUMENTS</t>
  </si>
  <si>
    <t>Fair Value Disclosures [Abstract]</t>
  </si>
  <si>
    <t>4. FAIR VALUE OF FINANCIAL INSTRUMENTS The Group’s financial instruments consist primarily of cash and cash equivalents, short term investments in time deposits, restricted cash, accounts receivable, unbilled accounts receivable, accounts payable and accrued liabilities. The carrying amounts of cash and cash equivalents, short term investments in time deposits, restricted cash, accounts receivable, unbilled accounts receivable, accounts payable and accrued liabilities as of the reporting date approximate their fair market value due to the relatively short period of time of original maturity tenure of these instruments. Basis of Fair Value Measurement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Level 1: Unadjusted quoted prices in active markets for identical assets or liabilities.
Level 2: Inputs other than quoted prices included within Level I that are observable, unadjusted quoted prices in markets that are not active, or other inputs that are observable or can be corroborated by observable market data.
Level 3: Unobservable inputs that are supported by little or no market activity, which require the Group to develop its own assumptions. The following table sets forth the financial assets, measured at fair value, by level within the fair value hierarchy as of December 31, 2018 and March 31, 2018:
As of
December 31, 2018 March 31, 2018
Assets and Liabilities
Level 2
Derivative financial instruments (included in the following line items in the Consolidated Balance Sheets)
Prepaid expenses and other current assets $ 53 $ 194
Other assets 302 46
Other liabilities (159 ) (17 )
Accrued expenses and other liabilities (339 ) (127 )
$ (143 ) $ 96
Level 3
Contingent consideration
Accrued expenses and other liabilities $ - $ (835 )
$ - $ (835 )
Total $ (143 ) $ (739 ) The following table presents the change in level 3 instruments:
As of and for the three months ended
December 31, 2018 December 31, 2017
Opening balance $ - $ (793 )
Additions - -
Total gain/(losses) recognized in Statement of Operations - (20 )
Closing balance $ - $ (813 )
As of and for the nine months ended
December 31, 2018 December 31, 2017
Opening balance $ (835 ) $ (756 )
Additions - -
Total gain/ (losses) recognized in Statement of Operations 835 (57 )
Closing balance $ - $ (813 ) Contingent consideration pertaining to the acquisition of the consulting business of Agile Technologies, LLC, a New Jersey limited liability company (“Agile”), as of December 31, 2015 has been classified under level 3 as the fair valuation of such contingent consideration has been calculated using one or more significant inputs which are not based on observable market data. The fair value of the contingent consideration was estimated using a discounted cash flow technique with significant inputs that are not observable in the market. The significant inputs not supported by market activity included the Group’s probability assessments of expected future cash flows related to its acquisition of the consulting business of Agile during the earn-out period, appropriately discounted considering the uncertainties associated with the obligation, and calculated in accordance with the terms of the asset purchase agreement (the “Agile Agreement”) dated December 12, 2014, as amended on January 26, 2016. The total gain/(losses) attributable to changes in the estimated contingent consideration payable for the acquisition of the consulting business of Agile were $0 and $835 for the three and nine months ended December 31, 2018 and $(20) and $(59) for the three and nine months ended December 31, 2017. The Group paid $1,100 to Agile as earn-out consideration in the fiscal year ended March 31, 2018. During the quarter ended September 30, 2018, the Company and the shareholders of Agile determined that the final earnout targets under the Agile Agreement would not be met and that no further contingent consideration would therefore be due under the Agile Agreement. Accordingly, the accrued contingent consideration has been reversed in the income statement during the period ended September 30, 2018. We use foreign currency forward contracts to hedge our risks associated with foreign currency fluctuations related to certain commitments and forecasted transactions. The use of hedging instruments is governed by our policies which are approved by our Board of Directors. We designate these hedging instruments as cash flow hedges. Derivative financial instruments we enter into that are not designated as hedging instruments in hedge relationships are classified as financial instruments at fair value in the statement of operations. The fair value of derivative financial instruments is determined based on observable market inputs and valuation models. The derivative financial instruments are valued based on valuations received from the relevant counter-party (i.e., bank). The fair value of the foreign exchange forward contract and foreign exchange par forward contract not valued by a bank has been determined as the difference between the forward rate on the reporting date and the forward rate on the original transaction, multiplied by the transaction’s notional amount (with currency matching).</t>
  </si>
  <si>
    <t>SOFTWARE HIRE PURCHASE AGREEMENTS</t>
  </si>
  <si>
    <t>Hire Purchase Arrangement [Abstract]</t>
  </si>
  <si>
    <t>5. SOFTWARE HIRE PURCHASE AGREEMENTS The Group acquired software under a hire purchase arrangement which is stated at the present value of the minimum installment payments. The gross stated amount for such software is $428 and $430 and related accumulated depreciation is $171 and $107, respectively, as of December 31, 2018 and March 31, 2018. Depreciation expenses in respect of assets held under hire purchase were $21 and $64 for the three and nine months ended December 31, 2018, respectively, compared to $22 and $65 for the three and nine months ended December 31, 2017, respectively.</t>
  </si>
  <si>
    <t>BORROWINGS</t>
  </si>
  <si>
    <t>Debt Disclosure [Abstract]</t>
  </si>
  <si>
    <t>6. BORROWINGS MSSIPL Facilities On May 9, 2017, MSSIPL and Standard Chartered Bank entered into an Export Invoice Financing Facility, Working Capital Overdraft Facility, Short Term Loans Facility, Bonds and Guarantees Facility and Pre Shipment Financing Under Export Orders Facility (collectively, the “Combined Facility”) pursuant to which Standard Chartered Bank agreed to a Combined Facility of up to 200 million Indian rupees (or approximately $2,868 based upon the exchange rate on December 31, 2018). The Export Invoice Financing Facility is for the financing of MSSIPL’s sale of goods, as evidenced by MSSIPL’s invoice to the customer. Each amount drawn is required to be repaid within 90 days. The interest on this facility is based on the marginal cost of funds based lending rate (“MCLR”) plus a margin to be agreed with Standard Chartered Bank at the time of each drawdown. The MCLR is to be determined on the date of each disbursement and be effective until repayment or maturity date. Interest will accrue from the utilization date to the date of repayment or payment of that utilization. The Working Capital Overdraft Facility and the Short Term Loans Facility are for working capital purposes and subject to sub-limits. The interest on these facilities is based on the MCLR plus a margin to be agreed with Standard Chartered Bank at the time of each borrowing. The MCLR is to be determined on the date of each disbursement and be effective until repayment or maturity. Interest will accrue from the draw down date up to the repayment or maturity date. The Bonds and Guarantees Facility is for the issuance of guarantees and subject to commissions as agreed with Standard Chartered Bank from time to time. The Pre Shipment Financing Under Export Orders Facility is for the purchase of raw material, processing, packing, transportation, warehousing and other expenses and overheads incurred by MSSIPL to ready goods for sale. The interest on this facility is based on the MCLR plus a margin to be agreed with Standard Chartered Bank at the time of each borrowing. The MCLR is to be determined on the date of utilization and be effective until repayment. Interest will accrue from the utilization date up to the repayment date. The interest under the Combined Facility may be changed by Standard Chartered Bank upon the occurrence of certain market disruption events. The Combined Facility is secured by a first pari passu security interest over the current assets of MSSIPL. MSSIPL was in compliance under the terms of this Combined Facility as of December 31, 2018. There are no outstanding loans under this Combined Facility as of December 31, 2018. Term Loan Facility On March 23, 2016, Majesco entered into a Loan Agreement (the “Loan Agreement”) with HSBC pursuant to which HSBC agreed to extend loans to Majesco in the amount of up to $10,000 and Majesco issued a promissory note to HSBC in the maximum principal amount of $10,000 or any lesser amount borrowed under the Loan Agreement (the “Note”, and together with the “Loan Agreement”, the “Facility”). The outstanding principal balance of the loan bears interest based on LIBOR plus a margin in effect on the first day of the relevant interest period. Until January 1, 2018, only interest was payable under the loan. Commencing on January 1, 2018, and on each January 1 and July 1 thereafter until July 1, 2020, installments of principal in the amount of $1,667 will be due and payable semi-annually. All principal and interest outstanding under the Note is due and payable on March 1, 2021. The Facility is unsecured and supported by a letter of credit issued by a bank of $10,000, which is secured by a cash pledge of the Group’s parent company, Majesco Limited. As of December 31, 2018, the Group had $6,667 outstanding under this Facility. As of December 31, 2018, the Group was in compliance with the terms of this Facility. The Facility contains affirmative covenants that require Majesco to furnish financial statements to HSBC and cause Majesco Limited to maintain (1) a Net Debt-to-EBITDA Ratio (as defined in the Loan Agreement) of not more than (a) 5.00 to 1.00 as of the last day of its 2017 fiscal year and (b) 2.50 to 1.00 as of the last day of each fiscal year thereafter, and (2) a Debt Service Coverage Ratio (as defined in the Loan Agreement) of not less than 1.50 to 1.00 as of the last day of each fiscal year. The Facility contains restrictive covenants on Majesco, including restrictions on declaring or paying dividends upon and during the continuation of an event of default, incurring additional indebtedness, selling material portions of its assets or undertaking other substantial changes to the business, purchasing or holding securities for investment, and extending credit to any person outside the ordinary course of business. The Facility also restricts any transfer or change in, or assignment or pledge of the ownership or control of Majesco which would cause Majesco Limited to directly own less than 51% of the issued and outstanding equity interests in Majesco. In addition, the Facility restricts Majesco Limited from incurring any Net Debt (as defined in the Loan Agreement) in excess of $25,000 at any time prior to April 1, 2017. Furthermore, the Facility contains a customary events of default provision and indemnification provisions whereby Majesco will indemnify HSBC against all losses or damages related to the Facility; provided, however, that Majesco shall not have any indemnification obligations to HSBC for any claims caused by HSBC’s gross negligence or willful misconduct. Majesco used the loan proceeds to repay existing indebtedness and for capital expenditures, working capital and other general corporate purposes. Receivable Purchase Facility On January 13, 2017, Majesco and its subsidiaries, MSSI and Cover-All Systems, jointly and severally entered into a Receivable Purchase Agreement with HSBC pursuant to which HSBC may advance funds against receivables at an agreed advance rate. The outstanding aggregate amount of all advances could not initially exceed a $10,000 facility limit. The facility bears interest at 2% plus the 90 day LIBOR rate. HSBC will also receive an arrangement fee equal to 0.20% of the facility limit and a facility review fee equal to 0.20% of the facility limit. Majesco will serve as HSBC’s agent for the collection of receivables, and Majesco will collect and otherwise enforce payment of the receivables. HSBC has a security interest in accounts of MSSI and Cover-All Systems. The term of the Receivable Purchase Agreement is for a minimum period of twelve months and shall continue unless terminated by either party. Either party may terminate the Receivable Purchase Agreement at any time upon 60 days’ prior written notice to the other party. The Receivable Purchase Agreement will provide additional liquidity to the Group for working capital and other general corporate purposes. On November 29, 2018, the Group amended the Receivable Purchase Agreement to increase its limit to $15,000 until March 29, 2019, and $10,000 thereafter. HSBC received an arrangement fee of $10 in connection with this amendment. The amendment will provide additional liquidity to Majesco for mergers and acquisitions and other general corporate purposes. As of December 31, 2018, Majesco had $6,964 outstanding under this facility. Majesco used proceeds from this facility repay existing indebtedness and for capital expenditures, working capital and other general corporate purposes. Exaxe Facilities Exaxe Limited has a receivables purchase agreement with AIB Commercial Finance Limited (“AIB Commercial”) pursuant to which AIB Commercial will purchase up to EUR 200 in receivables from Exaxe Limited on a discounted basis. In addition, Exaxe Limited has an overdraft facility with Allied Irish Banks, p.l.c. (“AIB”) of up to EUR 100. The facility has a variable interest rate and is reimbursable on demand at any time. This facility is secured by the assets of Exaxe Limited. As of December 31, 2018, there were no outstanding balances under these facilities. Auto loan MSSIPL has obtained an auto loan from HDFC Bank for the purchase of a vehicle. This loan is secured by the vehicle. The outstanding balance of the auto loan as of December 31, 2018 is $110.</t>
  </si>
  <si>
    <t>DERIVATIVE FINANCIAL INSTRUMENTS</t>
  </si>
  <si>
    <t>Derivative Instruments and Hedging Activities Disclosure [Abstract]</t>
  </si>
  <si>
    <t>7. DERIVATIVE FINANCIAL INSTRUMENTS The following table provides information of fair values of derivative financial instruments:
Asset Liability
Noncurrent* Current* Noncurrent* Current*
As of December 31, 2018
Designated as Cash Flow Hedges
Foreign exchange forward contracts $ 302 $ 53 $ 159 $ 339
Total $ 302 $ 53 $ 159 $ 339
As of March 31, 2018
Designated as Cash Flow Hedges
Foreign exchange forward contracts $ 46 $ 194 $ 17 $ 127
$ 46 $ 194 $ 17 $ 127 The noncurrent and current portions of derivative assets are included in ‘Other assets’ and ‘Prepaid expenses and other current assets,’ respectively, and the noncurrent and current portions of derivative liabilities are included in ‘Other liabilities’ and ‘Accrued expenses and other current liabilities,’ respectively, in our consolidated balance sheet. Cash Flow Hedges and Other Derivatives We use foreign currency forward contracts and par forward contracts to hedge our risks associated with foreign currency fluctuations related to certain commitments and forecasted transactions. The use of hedging instruments is governed by our policies which are approved by our Board of Directors. We designate these hedging instruments as cash flow hedges. Derivative financial instruments we enter into that are not designated as hedging instruments in hedge relationships are classified as financial instruments at fair value in the statement of operations. The aggregate contracted USD notional amounts of the Group’s foreign exchange forward contracts outstanding amounted to $26,500 and $18,250 as of December 31, 2018 and March 31, 2018, respectively. The aggregate contracted Great Britain Pound (“GBP”) notional amounts of the Group’s foreign exchange forward contracts outstanding amounted to GBP 375 and GBP 1,155 as of December 31, 2018 and March 31, 2018, respectively. The outstanding forward contracts as of December 31, 2018 mature between one month and 36 months. As of December 31, 2018, the Group estimates that $(102), net of tax, of the net (loss)/gains related to derivatives designated as cash flow hedges recorded in accumulated other comprehensive income (loss) is expected to be reclassified into earnings within the next 36 months. The related cash flow impacts of all of our derivative activities are reflected as cash flows from operating activities. The following table provides information on the amounts of pre-tax gains/(losses) recognized in and reclassified from Accumulated Other Comprehensive Income (“AOCI”) of derivative instruments designated as cash flow hedges:
Amount of Amount of
For the three months ended December 31, 2018
Foreign exchange forward contracts $ 1,954 $ (259 )
Total $ 1,954 $ (259 )
For the three months ended December 31, 2017
Foreign exchange forward contracts $ 665 $ (101 )
Total $ 665 $ (101 )
Amount of Amount of
For the nine months ended December 31, 2018
Foreign exchange forward contracts $ 278 $ (518 )
Total $ 278 $ (518 )
For the nine months ended December 31, 2017
Foreign exchange forward contracts $ 553 $ (180 )
Total $ 553 $ (180 )</t>
  </si>
  <si>
    <t>ACCUMULATED OTHER COMPREHENSIVE INCOME</t>
  </si>
  <si>
    <t>Accumulated Other Comprehensive Income [Abstract]</t>
  </si>
  <si>
    <t xml:space="preserve">8. ACCUMULATED OTHER COMPREHENSIVE INCOME Changes in accumulated other comprehensive income by component were as follows:
Three months ended Three months ended
Before Tax Net of Before Tax Net of
Other comprehensive income
Foreign currency translation adjustments
Opening balance $ (945 ) $ - $ (945 ) $ (49 ) $ - $ (49 )
Change in foreign currency translation adjustments 346 - 346 ) 291 - 291
Closing balance $ (599 ) $ - $ (599 ) $ 242 $ - $ 242
Unrealized gains/(losses) on cash flow hedges
Opening balance $ (1,838 ) $ 535 $ (1,303 ) $ (101 ) $ 35 $ (66 )
Unrealized gains/(losses) on cash flow hedges 1,954 (569 ) 1,385 665 (226 ) 439
Reclassified to Revenue (259 ) 75 (184 ) (102 ) 34 (68 )
Net change $ 1,695 $ (494 ) $ 1,201 $ 563 $ (192 ) $ 371
Closing balance $ (143 ) $ 41 $ (102 ) $ 462 $ (157 ) $ 305
Nine months ended Nine months ended
Before Tax Net of Before Tax Net of
Other comprehensive income
Foreign currency translation adjustments
Opening balance $ 293 $ - $ 293 $ (345 ) $ - $ (345 )
Change in foreign currency translation adjustments (892 ) - (892 ) 587 - 587
Closing balance $ (599 ) $ - $ (599 ) $ 242 $ - $ 242
Unrealized gains/(losses) on cash flow hedges
Opening balance $ 96 $ (28 ) $ 68 $ 89 $ (30 ) $ 59
Unrealized gains/(losses) on cash flow hedges 278 (80 ) 198 553 (188 ) 365
Reclassified to Revenue (517 ) 149 (368 ) (180 ) 61 (119 )
Net change $ (239 ) $ 69 $ (170 ) $ 373 $ (127 ) $ 246
Closing balance $ (143 ) $ 41 $ (102 ) $ 462 $ (157 ) $ 305 </t>
  </si>
  <si>
    <t>INCOME TAXES</t>
  </si>
  <si>
    <t>Income Tax Disclosure [Abstract]</t>
  </si>
  <si>
    <t xml:space="preserve">9. INCOME TAXES The Group recognized income tax provisions of $512 and $2,604 for the three and nine months ended December 31, 2018, respectively, and recognized income tax provisions of $2,939 and $1,643 for the three and nine months ended December 31, 2017, respectively. The effective tax rate is 21.9% and 31.4% for the three and nine months ended December 31, 2018, respectively, which differs from the Group’s effective US tax rate of 27.3% and 27.3% for the three and nine months ended December 31, 2018, respectively, mainly due to equity-based compensation, the impact of different tax jurisdictions and prior year tax credits. </t>
  </si>
  <si>
    <t>EMPLOYEE STOCK OPTION PLAN</t>
  </si>
  <si>
    <t>Disclosure of Compensation Related Costs, Share-based Payments [Abstract]</t>
  </si>
  <si>
    <t>10. EMPLOYEE STOCK OPTION PLAN Majesco 2015 Equity Incentive Plan In the three and nine months ended December 31, 2018, we recognized $684 and $1,542 respectively, in equity-based compensation expense in our consolidated financial statements compared to $425 and $1,208 in the three and nine months ended December 31, 2017. In June 2015, Majesco adopted the Majesco 2015 Equity Incentive Plan (the “2015 Plan”). On May 9, 2018, the Board of Directors of Majesco approved an increase of 2,000,000 shares in the amount of shares available for issuance under the 2015 Plan thereby increasing the number of shares available under such plan from 3,877,263 shares to 5,877,263 shares. This increase was approved by the shareholders of Majesco at the 2018 annual meeting of shareholders. Under the 2015 Plan, options, restricted stock and other equity incentive awards with respect to up to 5,877,263 shares may be granted by the Compensation Committee of the Board of Directors to our employees, consultants and directors at an exercise or grant price determined by the Compensation Committee of the Board of Directors on the date of grant. Options may be granted as incentive or nonqualified stock options with a term of not more than ten years. The 2015 Plan allows the grant of restricted or unrestricted stock awards or awards denominated in stock equivalent units or any combination of the foregoing, which may be paid in common stock or other securities, in cash, or in a combination of common stock or other securities and cash. As of December 31, 2018, 2,151,772 shares were available for grant under the 2015 Plan. Majesco uses the Black-Scholes-Merton option-pricing model (“Black-Scholes”) to measure fair value of the share-based awards. The Black-Scholes model requires us to make significant judgments regarding the assumptions used within the model, the most significant of which are the expected stock price volatility, the expected life of the option award, the risk-free interest rate of return and dividends during the expected term.
- Expected volatility is based on peer entities as historical volatility data for Majesco’s common stock is limited.
- In accordance with Accounting Standards Codification (“ASC”) 718, Majesco uses the simplified method for estimating the expected term when measuring the fair value of employee stock options using the Black-Scholes option pricing model. Majesco believes the use of the simplified method is appropriate due to the employee stock options qualifying as “plain-vanilla” options under the criteria established by Staff Accounting Bulletins Topic 14.
- The risk-free interest rate for periods within the contractual life of the option is based on the U.S. Treasury yields for an equivalent term at the time of grant.
- Majesco does not anticipate paying dividends during the expected term.
As of December 31,
Variables (range) 2018 2017
Expected volatility 41%–50 % 41%–50 %
Weighted-average volatility 41 % 41 %
Expected dividends 0 % 0 %
Expected term (in years) 3-5 3-5
Risk-free interest rate 2.5 % 0.46 % As of December 31, 2018, there was $5,607 of total unrecognized compensation costs related to non-vested share-based compensation arrangements previously granted by Majesco. That cost is expected to be recognized over a weighted-average period of 1.96 years. Stock Option Awards A summary of the outstanding common stock options under the 2015 Plan is as follows:
Shares Exercise Price Weighted-Average Weighted-Average
Balance, April 1, 2018 3,278,143 $ 4.79 – 7.72 7.69 years $ 5.27
Granted 353,390 5.25-7.40 9.67 years 7.01
Exercised (64,757 ) 4.87-6.22 - 4.96
Cancelled (259,374 ) 4.81 – 7.53 - 5.26
Expired - - - -
Balance, December 31, 2018 3,307,402 $ 4.79 - 7.72 7.66 years $ 6.45 Of the stock options outstanding, an aggregate of 1,661,159 were exercisable as of December 31, 2018.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our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our employee stock options. We follow FASB ASC 718, Accounting for Stock Options and Other Stock-Based Compensation (“ASC 718”). Among other items, ASC 718 requires companies to record the compensation expense for share-based awards issued to employees and directors in exchange for services provided. The amount of the compensation expense is based on the estimated fair value of the awards on their grant dates and is recognized over the required service periods. Our share-based awards include stock options and restricted stock awards. For restricted stock awards, the calculation of compensation expense under ASC 718 is based on the intrinsic value of the grant. Restricted Stock Unit Awards Restricted stock unit activity during the three and nine months ended December 31, 2018 was as follows:
Number of Weighted
Balance, April 1, 2018 - $ -
Granted 300,000 $ 7.55
Balance, December 31, 2018 300,000 $ 7.55 Warrants As of December 31, 2018, there were warrants to purchase 25,000 shares of common stock outstanding. A summary of the terms of the outstanding warrants as of December 31, 2018 is as follows:
Outstanding Exercise Price Weighted-Average Weighted-Average
Balance, December 31, 2018 25,000 $ 7.00 1.67 years $ 7.00 On September 1, 2015, Majesco issued to Maxim Partners LLC a five year warrant to purchase 25,000 shares of common stock of Majesco at an exercise price of $7.00 per share. The warrant was issued in connection with the engagement of the holder to perform certain advisory services for the Group. The number of shares issuable upon exercise of the warrant may be reduced under certain circumstances of non-performance under the services agreement. The warrant may be exercised at any time after September 1, 2016 and will expire, if unexercised, on September 1, 2020. The warrant contains certain anti-dilution adjustment protection in case of certain future issuances of securities, stock dividends, split and other transactions affecting Majesco’s securities. The holder of the warrant is entitled to piggyback registration rights in case of certain registered securities offerings by Majesco . Employee Stock Option Scheme of Majesco Limited — Plan 1 Certain employees of the Group participate in the Group’s parent company, Majesco Limited’s, employee stock option plan. The plan, termed as “ESOP plan 1,” became effective June 1, 2015, the effective date of the demerger from Mastek Ltd. Group employees who were issued options in the earlier ESOP plans of Mastek Ltd. were given options of Majesco Limited following the demerger. Under the plan, Majesco Limited also grants newly issued options to the employees of MSSIPL from time to time. During the three and nine months ended December 31, 2018, options to purchase 0 and 39,600 shares, respectively, of common stock were granted under ESOP plan 1 of Majesco Limited. The options were granted at the market price on the grant date. As of December 31, 2018, the total future compensation cost related to non-vested options not yet recognized in the Statement of Operations was $538, and the weighted average period over which these awards are expected to be recognized was 1.81 years. The weighted average remaining contractual life of options expected to vest as of December 31, 2018 is 8.81 years. Majesco Limited calculated the fair value of each option grant on the date of grant using the Black-Scholes option-pricing method with the following assumptions:
As of December 31,
2018 2017
Weighted-average volatility - 49.47 %
Expected dividends - 0.00 %
Expected term (in years) - 6 Years
Risk-free interest rate - 6.59 %
· No options were granted during the three month period ended December 31, 2018. During the nine month period ended December 31, 2018, 75,600 options were granted. The summary of outstanding options of Majesco Limited as of December 31, 2018 is as follows:
No of Options Exercise Price Weighted-Average Weighted-Average
776,563 $0.10 - $3.00 1.71 6.33
596,898 $3.10 - $6.00 4.76 8.14
74,500 $6.10 - $9.00 7.89 8.80
Balance, December 31, 2018 1,447,961 Of the stock options of Majesco Limited outstanding and held by Group employees, an aggregate of 1,036,627 are exercisable as of December 31, 2018. Majesco Performance Bonus Plan Majesco established the Majesco Performance Bonus Plan (the “Performance Bonus Plan”). The Performance Bonus Plan is administered by the Compensation Committee of the Board of Directors of Majesco. The purpose of the Performance Bonus Plan is to benefit and advance the interests of the Group by rewarding select employees of the Group for their contributions to the Group’s financial success and thereby motivating them to continue to make such contributions in the future by granting them performance-based awards that are fully tax deductible to the Group. During the three and nine months ended December 31, 2018, we accrued $3,179 and $9,158, respectively, in incentive compensation expense in our consolidated financial statements compared to $1,847 and $3,021, respectively, during the three and nine months ended December 31, 2017. Majesco Employee Stock Purchase Plan Majesco established the Majesco Employee Stock Purchase Plan (the “ESPP”). The ESPP is intended to be qualified under Section 423 of the Internal Revenue Code. If a plan is qualified under Section 423, employees who participate in the ESPP enjoy certain tax advantages. The ESPP allows employees to purchase shares of Majesco common stock at a discount, without being subject to tax until they sell the shares, and without having to pay any brokerage commissions with respect to the purchases. The purpose of the ESPP is to encourage the purchase of Majesco common stock by our employees, to provide employees with a personal stake in our business and to help us retain our employees by providing a long range inducement for such employees to remain in our employ. The ESPP provides employees with the right to purchase shares of common stock through payroll deductions. The total number of shares available for purchase under the ESPP is 2,000,000. The ESPP Plan became effective January 1, 2016. As of December 31, 2018, we had issued and sold 116,599 shares under the ESPP.</t>
  </si>
  <si>
    <t>EARNINGS PER SHARE</t>
  </si>
  <si>
    <t>Earnings Per Share [Abstract]</t>
  </si>
  <si>
    <t>11. EARNINGS PER SHARE The basic and diluted earnings/ (loss) per share were as follows:
Three months ended December 31, Nine months ended December 31,
2018 2017 2018 2017
Net Income/ (Loss) $ 1,829 $ (3,069 ) $ 5,693 $ (5,435 )
Basic weighted average outstanding equity shares 36,664,718 36,536,797 36,633,300 36,524,799
Adjustment for dilutive potential ordinary shares
Options under Majesco 2015 Equity Plan 2,060,964 0 2,181,122 0
Dilutive weighted average outstanding equity shares 38,725,682 36,536,797 38,814,422 36,524,799
Earnings per share:
Basic $ 0.05 $ (0.08 ) $ 0.16 $ (0.15 )
Diluted $ 0.05 $ (0.08 ) $ 0.15 $ (0.15 ) Basic earnings per share amounts are calculated by dividing net income for the three and nine months ended December 31, 2018 and 2017 attributable to common shareholders by the weighted average number of ordinary shares outstanding during the same periods. Diluted earnings per share amounts are calculated by dividing the net income attributable to common shareholders by the sum of the weighted average number of shares of common stock outstanding during the three and nine months periods plus the weighted average number of shares of common stock that would be issued upon the conversion of all the dilutive potential shares of common stock into shares of common stock as applicable pursuant to the treasury method. The calculation of diluted earnings per share excluded 449,206 and 449,206 shares and options for the three and nine months ended December 31, 2018, respectively, and 3,260,236 and 3,260,236 shares and options for the three and nine months ended December 31, 2017, respectively, granted to employees, as their inclusion would have been antidilutive.</t>
  </si>
  <si>
    <t>RELATED PARTIES TRANSACTIONS</t>
  </si>
  <si>
    <t>Related Party Transactions [Abstract]</t>
  </si>
  <si>
    <t>12. RELATED PARTIES TRANSACTIONS Reimbursement of Expenses The Group reimburses expenses incurred by Majesco Limited attributable to shared resources with Majesco Limited that are in the process of being separated after the separation of Mastek Ltd.’s insurance related operations, including air travel, travel insurance, telephone costs, utility charges, insurance costs, administrative personnel costs, software and hardware costs and third party license costs, less receivables from Majesco Limited for similar expenses. The amount receivable/(payable) from Majesco Limited for reimbursement of expenses as on December 31, 2018 and December 3, 2017 is $0 and $(273), respectively. The Group also reimburses the insurance premium paid by Majesco Limited for the insurance policy at the Majesco Limited group level pertaining to the employees of MSSIPL. During the three and nine months ended December 31, 2018 MSSIPL paid $0 and $68, respectively, to Majesco Limited toward such insurance premium. Leases MSSIPL entered into an operating lease for its operation facilities in Mahape, India, as lessee, with Majesco Limited, Majesco’ s parent company, as lessor. The approximate aggregate annual rent payable to Majesco Limited under this lease agreement is $1,354. The lease became effective on June 1, 2015 and expires on May 31, 2020. MSSIPL also entered into a lease for facilities for its operations in Pune, India, with Mastek Ltd. as lessor. The lease became effective on June 1, 2015 and expires on May 31, 2020. MSSIPL has also entered into a supplementary lease for its operations in Pune, India, with Mastek Ltd. as lessor. The supplementary lease became effective on April 1, 2016 and expires on May 31, 2020. The approximate aggregate annual rent payable to Mastek Ltd. under the foregoing lease agreements is $404. On June 1, 2018, MSSIPL gave notice to Mastek Ltd. of its termination of both leases with an effective termination date of November 30, 2018.
As of As of
Security deposits paid to Majesco Limited by MSSIPL for use of Mahape premises $ 602 $ 657
Security deposits paid to Mastek Ltd. by MSSIPL for use of Pune premises $ 189 $ 207 Rental expenses paid by MSSIPL to Majesco Limited for the use of premises for the three and nine months ended December 31, 2018 were $339 and $1,008, respectively. Rental expenses paid by MSSIPL to Mastek Ltd. for the use of premises for the three and nine months ended December 31, 2018 were $103 and $308, respectively. As of November 30, 2018, both leases were terminated. Joint Venture Agreement On September 24, 2015, MSSIPL and Mastek (UK) Limited, a wholly-owned subsidiary of Mastek Ltd. (“Mastek UK”), entered into a Joint Venture Agreement (the “Joint Venture Agreement”) pursuant to which the two companies agreed to work together to deliver services to third parties, which services comprise the delivery of development, integration and support services to third parties by use of Mastek Ltd.’s development, integration and support methodologies and tools. The Joint Venture Agreement became effective on September 24, 2015 and will remain in force, unless terminated by either party upon three months’ notice in writing to the other of its intention to terminate the Joint Venture Agreement. The consideration for each party’s performance of its obligations under the Joint Venture Agreement is the performance of the other’s obligations under the same agreement, being services to the other. In the case of Mastek Ltd., services comprise of the development, integration and support methodologies and tools and business development services. In the case of MSSIPL, the services comprise the provision of leading edge technical expertise and advice. The parties will also exchange technical and business information. Services Agreements On August 2, 2016, Majesco Limited and MSSIPL entered into a master service agreement, effective as of June 30, 2016, pursuant to which MSSIPL will provide software development services to Majesco Limited. Under this agreement, MSSIPL will charge Majesco Limited cost plus a 10% mark-up for the services rendered. Software development charges charged by MSSIPL under the agreement for the three and nine months ended December 31, 2018 were $247 and $941, respectively, and $275 and $805 for the three and nine months ended December 31, 2017, respectively. On July 25, 2018, Majesco Limited and MSSIPL entered into an Intra Group Services Agreement (the “Intra-Group Agreement”)pursuant to which Majesco Limited will provide certain sales and marketing services to MSSIPL in the Asia Pacific region (collectively, the “Services”). In consideration for the Services, MSSIPL will pay Majesco Limited all direct and indirect operating costs of Majesco Limited incurred for the provision of the Services and which shall be allocated to MSSIPL on the basis of gross revenues plus a 10% mark-up. The mark-up will be subject to a periodic review. The Intra-Group Agreement will be effective as of April 1, 2018 and will remain in effect until terminated. Each party may terminate the Intra-Group Agreement at any time upon 60 days prior written notice to the other. Expenses charged by Majesco Limited under the Intra-Group Agreement for the three and nine months ended December 31, 2018 were $14 and $88, respectively, and $0 and $0 for the three and nine months ended December 31, 2017, respectively. Guarantee During the three and nine months ended December 31, 2018, Majesco paid $8 and $27, respectively, to Majesco Limited as arrangement fees and guarantee commission for the guarantee given by Majesco Limited to HSBC for the facilities taken by Majesco and its subsidiaries. During the three and nine months ended December 31, 2017, Majesco paid $13 and $38, respectively, to Majesco Limited as arrangement fees and guarantee commission for the guarantee given by Majesco Limited to HSBC for the credit facilities taken by Majesco and its subsidiaries. Lease with Exaxe Sellers On October 14, 2004, Exaxe Consulting Limitid entered into a lease (the “Lease”) with Norman Carroll, Philip Naughton and Luc Hemeryck for certain real property facilities for a term which initially expired on October 13, 2025. Pursuant to a Deed of Assignment dated December 6, 2017 between Exaxe Consulting Limited and Exaxe Limited, Exaxe Consulting Limited assigned Exaxe Limited the Lease for the balance of the term. Pursuant to Deed of Variation of the Lease which is in the process of being executed, the term of the Lease is expected to terminate on November 26, 2019. The monthly rental fee under the Lease is Eur 10. All Euros are in thousands unless otherwise indicated.</t>
  </si>
  <si>
    <t>SEGMENT INFORMATION</t>
  </si>
  <si>
    <t>Segment Reporting [Abstract]</t>
  </si>
  <si>
    <t>13. SEGMENT INFORMATION The Group operates in one segment as software solutions provider for the insurance industry. The Group’s chief operating decision maker (the “CODM”) is its Chief Executive Officer. The CODM manages the Group’s operations on a consolidated basis for purposes of allocating resources. When evaluating the Group’s financial performance, the CODM reviews all financial information on a consolidated basis. A majority of the Group’s principal operations and decision-making functions are located in the United States. The following table sets forth revenues by country based on the billing address of the customer:
Three months Three months
USA $ 29,979 $ 27,870
UK 1,813 1,601
Canada 144 431
Ireland 1,726 -
Malaysia 1,544 1,491
Others 195 376
$ 35,401 $ 31,769
Nine months Nine months
USA $ 90,064 $ 79,969
UK 4,924 4,478
Canada 474 832
Ireland 1,726 -
Malaysia 4,461 3,773
Others 1,340 985
$ 102,989 $ 90,037 The following table sets forth the Group’s property and equipment, net, by geographic region:
As of As of
USA $ 859 $ 1,195
India 1,408 1,332
Canada 7 16
UK 5 7
Malaysia 146 205
Ireland 44 -
$ 2,469 $ 2,755 We provide a considerable volume of services to a number of significant customers. Therefore, the loss of a significant customer could materially reduce our revenues. The Group had one customer for both the three and nine months ended December 31, 2018, and one and no customer for the three and nine months ended December 31, 2017, respectively, that accounted for 10% or more of total revenue. The Group had one customer as of December 31, 2018 and one customer as of December 31, 2017 that accounted for 10% or more of total accounts receivable and unbilled accounts receivable. Presented in the table below is information about our major customers:
Three months ended Three months ended
Amount % of Amount % of
Customer A
Revenue $ 4,158 11.7 % $ 3,292 10 %
Accounts receivable and unbilled accounts receivable $ 7,210 23 % $ 4,595 19 %
Customer B
Revenue $ 1,638 4.6 % $ 1,828 6 %
Accounts receivables and unbilled accounts receivable $ 964 3 % $ 1,606 6 %
Nine months ended Nine months ended
Amount % of Amount % of
Customer A
Revenue $ 13,395 13 % $ 7,114 8 %
Accounts receivable and unbilled accounts receivable $ 7,210 23 % $ 4,595 19 %
Customer B
Revenue $ 5,028 4.9 % $ 3,398 4 %
Accounts receivables and unbilled accounts receivable $ 964 3 % $ 1,606 6 %</t>
  </si>
  <si>
    <t>COMMITMENTS</t>
  </si>
  <si>
    <t>Commitments and Contingencies Disclosure [Abstract]</t>
  </si>
  <si>
    <t>14. COMMITMENTS Capital Commitments The Group had outstanding contractual commitments of $5 and $20 as of December 31, 2018 and March 31, 2018, respectively, for capital expenditures relating to the acquisition of property, equipment and new network infrastructure. Operating Leases The Group leases certain office premises under operating leases. Many of these leases include a renewal option on a periodic basis at the Group’s option, with the renewal periods ranging from two to five years. Rental expense for operating leases amounted to $858 and $2,465 for the three and nine months ended December 31, 2018, respectively, compared to $810 and $2,509 for the three and nine months ended December 31, 2017, respectively. The schedule for future minimum rental payments over the lease term in respect of operating leases is set out below.
Year ending March 31, Amount
2019 $ 777
2020 3,468
2021 1,123
2022 688
2023 709
Thereafter 706
Total minimum lease payments $ 7,471 Facility Leases Our subsidiary in India, MSSIPL, has entered into a lease for its operations in Mahape, India, as lessee, with Majesco Limited as lessor. The approximate aggregate annual rent payable to Majesco Limited under this lease agreement is $1,354. The lease became effective on June 1, 2015 and expires on May 31, 2020. MSSIPL paid Majesco Limited $339 and $1,008, respectively, in rent under the lease during the three and nine months ended December 31, 2018, and $328 and $986 during the three and nine months ended December 31, 2017, respectively. MSSIPL may terminate the lease after three years with six months’ prior written notice to Majesco Limited. Majesco Limited may terminate the lease after five years with six months’ prior written notice to MSSIPL. MSSIPL also entered into a lease for its operations in Pune, India, with Mastek Ltd. as lessor. The approximate aggregate annual rent payable to Mastek Ltd. under this lease agreement is $294. The lease became effective on June 1, 2015 and expires on May 31, 2020. MSSIPL has also entered into a supplementary lease for its operations in Pune, India, with Mastek Ltd. as lessor. The approximate aggregate annual rent payable to Mastek Ltd. under this supplementary lease agreement is $110. The lease became effective on April 1, 2016 and expires on May 31, 2020. MSSIPL paid Mastek Ltd. $103 and $308 in rent under the leases during the three and nine months ended December 31, 2018, respectively, and $103 and $309 in rent under the leases during the three and nine months ended December 31, 2017, respectively. MSSIPL may terminate the lease after three years with six months’ prior written notice to Mastek Ltd. Mastek Ltd. may terminate the lease after five years. On June 1, 2018, MSSIPL gave notice to Mastek Ltd. of its termination of both leases with an effective termination date of November 30, 2018.</t>
  </si>
  <si>
    <t>ACQUISITION</t>
  </si>
  <si>
    <t>Business Combinations [Abstract]</t>
  </si>
  <si>
    <t xml:space="preserve">15. ACQUISITION On November 27, 2018 (the Effective Date) the Company entered into a share purchase agreement for the acquisition of all the issued share capital (collectively, the “Securities”) of Exaxe Holdings Limited, a private limited company incorporated in Ireland (“Exaxe”). On the Effective Date, the Company completed the purchase of 90% of the Securities. The Company has agreed to purchase, and the sellers have agreed to sell to the Company, the remaining 10% of the Securities on August 1, 2019. The economic transfer date of Exaxe was October 1, 2018. In consideration for the purchase of the Securities, on the Effective Date, the Company paid the sellers EUR 6,392. In addition, the Company agreed to make an additional payment to the sellers of EUR 717 for the remainder of the Securities on August 1, 2019. All Euros are in thousands unless otherwise indicated. The Company also agreed to make certain earnout payments to the sellers if certain adjusted EBITDA (as defined in the Agreement) targets for Exaxe are met. If adjusted EBITDA for Exaxe for the period of January 1, 2019 through December 31, 2019 is at least equal to 75% of the adjusted EBITDA target for such year, the Company has agreed to pay EUR 625 to the sellers and an additional EUR 25 for each full 1% increase above 75%, up to a maximum of 100% (with a maximum earnout payment amount not to exceed EUR 1,250). If adjusted EBITDA for Exaxe for the period of January 1, 2020 through December 31, 2020 is at least equal to 75% of the adjusted EBITDA target for such year, the Company has agreed to pay EUR 750 to the sellers and an additional EUR 30 for each full 1% increase above 75%, up to a maximum of 100% (with a maximum earnout payment amount not to exceed EUR 1,500). If adjusted EBITDA for Exaxe for the period of January 1, 2021 through December 31, 2021 is at least equal to 75% of the adjusted EBITDA target for such year, the Company has agreed to pay EUR 875 to the sellers and an additional EUR 35 for each full 1% increase above 75%, up to a maximum of 100% (with a maximum earnout payment amount not to exceed EUR 1,750). In lieu of being paid to the sellers, a portion of these earn-out payments will be paid to key employees as bonuses if they remain employed by Exaxe at the earnout payment date. The Company may also withhold 15% of any earnout payment if a seller who is a key employee leaves the employment of Exaxe prior to the end of the earnout period (other than due to death, serious illness, compassionate grounds, by mutual agreement or termination judged to be inappropriate.) The Company will also be entitled to withhold and off set against any earnout payment such amounts due and payable or which may become due and payable by the sellers to the Company with respect to claims under the agreement and related transaction documents. The entire earnout amount of EUR 4,500 (less any portion already paid) will become due and payable upon a sale of beneficial interests in a majority of the outstanding shares of Exaxe or its subsidiary or a sale or other disposal in whole or substantial part of the undertaking or assets of Exaxe or its subsidiary before the end of the earnout period. The Company will also be restricted from making certain changes to the business of Exaxe, or diverting or redirecting Exaxe’s orders, revenue, customers, clients, suppliers or employees during the earnout period. In connection with the transaction, on the Effective Date, Exaxe Limited, a subsidiary of Exaxe, entered into employment agreements with each of Norman Carroll (the Chief Executive Officer of Exaxe) and Philip Naughton (the Executive Director – Business Development of Exaxe) pursuant to which Norman Carroll and Philip Naughton will act as SVP Ireland/UK Operations and Executive Director Business Development of Exaxe Limited, respectively. The Company agreed to grant Norman Carroll and Philip Naughton stock options awards with respect to such number of shares of the Company’s common stock having an aggregate value of EUR 1,000,000 under to the Company’s 2015 Plan. In addition, in connection with the transaction, the parties have agreed to enter into a revised lease agreement with certain sellers (including Norman Carroll and Philip Naughton) for certain real property facilities leased by Exaxe Limited. We have included the financial results of Exaxe in our consolidated financial statements from the date of acquisition. The purchase price for Exaxe was approximately $12,373. In connection with the Exaxe acquisition, we have recorded $9,837 of net assets and $2,536 of goodwill. The following table summarizes the amounts of identified assets acquired and liabilities assumed at the acquisition date: Recognized amount of identifiable assets acquired and liabilities assumed
Amount
Cash $ 654
Accounts receivable 611
Prepaid expenses and other current assets 474
Property, plant and equipment 42
Trade name 402
Customer relationships 1,104
Technology 7,149
Defer tax asset from prior net operating losses 167
Accounts payable (95 )
Accrued expenses (586 )
Deferred revenue (85 )
Total fair value of assets acquired 9,837
Total purchase consideration 12,373
Goodwill $ 2,536 The changes in the varying amount of goodwill are as follows: Changes in carrying amount of the goodwill
As of December As of March
Opening value $ 32,216 $ 32,275
Changes on account of currency fluctuation (26 ) 1
Impairment of Goodwill - (60 )
Addition on account of business combination 2,536 -
Closing value $ 34,726 $ 32,216 Details of identifiable intangible assets acquired are as follows:
Weighted Amount Residual
Technology 5 $ 7,149 -
Trade name 10 402 -
Customer relationships 15 1,104 -
Total 6.49 $ 8,655 - </t>
  </si>
  <si>
    <t>RECENT DEVELOPMENTS</t>
  </si>
  <si>
    <t>Recent Developments [Abstract]</t>
  </si>
  <si>
    <t>16. RECENT DEVELOPMENTS On December 6, 2018, the Company filed a registration statement on Form S-1, as amended, with respect to its proposed rights offering. Under the proposed rights offering, the Company will distribute to its shareholders, at no charge, one non-transferable subscription right for each share of common stock held or deemed to be held on the record date. Each right will entitle the holder to purchase one-sixth of a share of Majesco's common stock at a subscription price of $7.10 per whole share.</t>
  </si>
  <si>
    <t>SUMMARY OF SIGNIFICANT ACCOUNTING POLICIES (Policies)</t>
  </si>
  <si>
    <t>Basis of Presentation</t>
  </si>
  <si>
    <t>Basis of Presentation The accompanying unaudited consolidated financial statements were prepared in accordance with accounting principles generally accepted in the United States of America (“U.S. GAAP”) for interim financial information and with the instructions to Form 10-Q and Article 10 of Regulation S-X under the Securities Act of 1933, as amended. The March 31, 2018 consolidated balance sheet was derived from our audited consolidated financial statements included in our Annual Report on Form 10-K for the fiscal year ended March 31, 2018 filed with the U.S. Securities and Exchange Commission (the “SEC”) on June 22, 2018 (the “Annual Report”), but does not include all disclosures required by U.S. GAAP. In the opinion of management, all adjustments, consisting only of normal recurring adjustments except as otherwise noted,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financial statements and notes thereto included in our Annual Report. Mastek Ltd. maintained benefit and stock-based compensation programs at the parent company level. After the demerger from Mastek Ltd., which became effective on June 1, 2015, the Group employees who participated in those programs were allotted options of Majesco’s parent company, Majesco Limited, in the same proportion in addition to the existing options of Mastek Ltd., which these employees already had. The consolidated balance sheets do not include any outstanding equity related to the stock-based compensation programs of Mastek Ltd., but include outstanding equity related to the equity-based compensation programs of Majesco Limited.</t>
  </si>
  <si>
    <t>Significant Accounting Policies</t>
  </si>
  <si>
    <t>Significant Accounting Policies For a description of all significant accounting policies, see Note 2, Summary of Significant Accounting Policies, of the notes to the consolidated financial statements included in our Annual Report. There have been no material changes to our significant accounting policies since the filing of the Annual Report.</t>
  </si>
  <si>
    <t>Principles of Consolidation</t>
  </si>
  <si>
    <t>The Group’s consolidated financial statements include the accounts of Majesco and its subsidiaries, Cover-All Systems, Inc., Majesco Canada Ltd., Majesco Software and Solutions Inc. (“MSSI”), Majesco Sdn. Bhd., Majesco UK Limited, Majesco Software and Solutions India Private Limited (“MSSIPL”), Majesco Asia Pacific Pte Ltd., Exaxe Limited and Exaxe Holdings Limited as of December 31, 2018. Exaxe Limited and Exaxe Holdings Limited are only for three months ended December 31, 2018. All material intercompany balances and transactions have been eliminated in consolidation. In January 2019, Majesco closed its office in Thailand.</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On an on-going basis, we evaluate our estimates, including those related to revenue recognition, cash equivalents and marketable securities, accounts receivable, income taxes, goodwill, and stock-based compensation.</t>
  </si>
  <si>
    <t>FAIR VALUE OF FINANCIAL INSTRUMENTS (Tables)</t>
  </si>
  <si>
    <t>Schedule of financial assets measured at fair value</t>
  </si>
  <si>
    <t>As of
December 31, 2018 March 31, 2018
Assets and Liabilities
Level 2
Derivative financial instruments (included in the following line items in the Consolidated Balance Sheets)
Prepaid expenses and other current assets $ 53 $ 194
Other assets 302 46
Other liabilities (159 ) (17 )
Accrued expenses and other liabilities (339 ) (127 )
$ (143 ) $ 96
Level 3
Contingent consideration
Accrued expenses and other liabilities $ - $ (835 )
$ - $ (835 )
Total $ (143 ) $ (739 )</t>
  </si>
  <si>
    <t>Schedule of change in level 3 instruments</t>
  </si>
  <si>
    <t>As of and for the three months ended
December 31, 2018 December 31, 2017
Opening balance $ - $ (793 )
Additions - -
Total gain/(losses) recognized in Statement of Operations - (20 )
Closing balance $ - $ (813 )
As of and for the nine months ended
December 31, 2018 December 31, 2017
Opening balance $ (835 ) $ (756 )
Additions - -
Total gain/ (losses) recognized in Statement of Operations 835 (57 )
Closing balance $ - $ (813 )</t>
  </si>
  <si>
    <t>DERIVATIVE FINANCIAL INSTRUMENTS (Tables)</t>
  </si>
  <si>
    <t>Schedule of fair values of derivative financial instruments</t>
  </si>
  <si>
    <t xml:space="preserve">Asset Liability
Noncurrent* Current* Noncurrent* Current*
As of December 31, 2018
Designated as Cash Flow Hedges
Foreign exchange forward contracts $ 302 $ 53 $ 159 $ 339
Total $ 302 $ 53 $ 159 $ 339
As of March 31, 2018
Designated as Cash Flow Hedges
Foreign exchange forward contracts $ 46 $ 194 $ 17 $ 127
$ 46 $ 194 $ 17 $ 127 </t>
  </si>
  <si>
    <t>Schedule of pre-tax gains/(losses) recognized in and reclassified from Accumulated Other Comprehensive Income</t>
  </si>
  <si>
    <t>Amount of Amount of
For the three months ended December 31, 2018
Foreign exchange forward contracts $ 1,954 $ (259 )
Total $ 1,954 $ (259 )
For the three months ended December 31, 2017
Foreign exchange forward contracts $ 665 $ (101 )
Total $ 665 $ (101 )
Amount of Amount of
For the nine months ended December 31, 2018
Foreign exchange forward contracts $ 278 $ (518 )
Total $ 278 $ (518 )
For the nine months ended December 31, 2017
Foreign exchange forward contracts $ 553 $ (180 )
Total $ 553 $ (180 )</t>
  </si>
  <si>
    <t>ACCUMULATED OTHER COMPREHENSIVE INCOME (Tables)</t>
  </si>
  <si>
    <t>Schedule of changes in accumulated other comprehensive income by component</t>
  </si>
  <si>
    <t xml:space="preserve">Three months ended Three months ended
Before Tax Net of Before Tax Net of
Other comprehensive income
Foreign currency translation adjustments
Opening balance $ (945 ) $ - $ (945 ) $ (49 ) $ - $ (49 )
Change in foreign currency translation adjustments 346 - 346 ) 291 - 291
Closing balance $ (599 ) $ - $ (599 ) $ 242 $ - $ 242
Unrealized gains/(losses) on cash flow hedges
Opening balance $ (1,838 ) $ 535 $ (1,303 ) $ (101 ) $ 35 $ (66 )
Unrealized gains/(losses) on cash flow hedges 1,954 (569 ) 1,385 665 (226 ) 439
Reclassified to Revenue (259 ) 75 (184 ) (102 ) 34 (68 )
Net change $ 1,695 $ (494 ) $ 1,201 $ 563 $ (192 ) $ 371
Closing balance $ (143 ) $ 41 $ (102 ) $ 462 $ (157 ) $ 305
Nine months ended Nine months ended
Before Tax Net of Before Tax Net of
Other comprehensive income
Foreign currency translation adjustments
Opening balance $ 293 $ - $ 293 $ (345 ) $ - $ (345 )
Change in foreign currency translation adjustments (892 ) - (892 ) 587 - 587
Closing balance $ (599 ) $ - $ (599 ) $ 242 $ - $ 242
Unrealized gains/(losses) on cash flow hedges
Opening balance $ 96 $ (28 ) $ 68 $ 89 $ (30 ) $ 59
Unrealized gains/(losses) on cash flow hedges 278 (80 ) 198 553 (188 ) 365
Reclassified to Revenue (517 ) 149 (368 ) (180 ) 61 (119 )
Net change $ (239 ) $ 69 $ (170 ) $ 373 $ (127 ) $ 246
Closing balance $ (143 ) $ 41 $ (102 ) $ 462 $ (157 ) $ 305 </t>
  </si>
  <si>
    <t>EMPLOYEE STOCK OPTION PLAN (Tables)</t>
  </si>
  <si>
    <t>Share-based Compensation Arrangement by Share-based Payment Award [Line Items]</t>
  </si>
  <si>
    <t>Schedule of changes in outstanding warrants</t>
  </si>
  <si>
    <t xml:space="preserve">Outstanding Exercise Price Weighted-Average Weighted-Average
Balance, December 31, 2018 25,000 $ 7.00 1.67 years $ 7.00 </t>
  </si>
  <si>
    <t>Majesco 2015 Equity Incentive Plan</t>
  </si>
  <si>
    <t>Schedule of share based awards fair value assumptions</t>
  </si>
  <si>
    <t>As of December 31,
Variables (range) 2018 2017
Expected volatility 41%–50 % 41%–50 %
Weighted-average volatility 41 % 41 %
Expected dividends 0 % 0 %
Expected term (in years) 3-5 3-5
Risk-free interest rate 2.5 % 0.46 %</t>
  </si>
  <si>
    <t>Schedule of activity in the stock options granted</t>
  </si>
  <si>
    <t xml:space="preserve">Shares Exercise Price Weighted-Average Weighted-Average
Balance, April 1, 2018 3,278,143 $ 4.79 – 7.72 7.69 years $ 5.27
Granted 353,390 5.25-7.40 9.67 years 7.01
Exercised (64,757 ) 4.87-6.22 - 4.96
Cancelled (259,374 ) 4.81 – 7.53 - 5.26
Expired - - - -
Balance, December 31, 2018 3,307,402 $ 4.79 – 7.72 7.66 years $ 6.45 </t>
  </si>
  <si>
    <t>Schedule of restricted stock unit activity</t>
  </si>
  <si>
    <t xml:space="preserve">Number of Weighted
Balance, April 1, 2018 - $ -
Granted 300,000 $ 7.55
Balance, December 31, 2018 300,000 $ 7.55 </t>
  </si>
  <si>
    <t>Employee Stock Option Scheme of Majesco Limited - Plan 1</t>
  </si>
  <si>
    <t>As of December 31,
2018 2017
Weighted-average volatility - 49.47 %
Expected dividends - 0.00 %
Expected term (in years) - 6 Years
Risk-free interest rate - 6.59 %</t>
  </si>
  <si>
    <t xml:space="preserve">No of Options Exercise Price Weighted-Average Weighted-Average
776,563 $0.10 - $3.00 1.71 6.33
596,898 $3.10 - $6.00 4.76 8.14
74,500 $6.10 - $9.00 7.89 8.80
Balance, December 31, 2018 1,447,961 </t>
  </si>
  <si>
    <t>EARNINGS PER SHARE (Tables)</t>
  </si>
  <si>
    <t>Schedule of basic and diluted earnings/(loss) per share</t>
  </si>
  <si>
    <t>Three months ended December 31, Nine months ended December 31,
2018 2017 2018 2017
Net Income/ (Loss) $ 1,829 $ (3,069 ) $ 5,693 $ (5,435 )
Basic weighted average outstanding equity shares 36,664,718 36,536,797 36,633,300 36,524,799
Adjustment for dilutive potential ordinary shares
Options under Majesco 2015 Equity Plan 2,060,964 0 2,181,122 0
Dilutive weighted average outstanding equity shares 38,725,682 36,536,797 38,814,422 36,524,799
Earnings per share:
Basic $ 0.05 $ (0.08 ) $ 0.16 $ (0.15 )
Diluted $ 0.05 $ (0.08 ) $ 0.15 $ (0.15 )</t>
  </si>
  <si>
    <t>RELATED PARTIES TRANSACTIONS (Tables)</t>
  </si>
  <si>
    <t>Schedule of security deposits paid</t>
  </si>
  <si>
    <t xml:space="preserve">As of As of
Security deposits paid to Majesco Limited by MSSIPL for use of Mahape premises $ 602 $ 657
Security deposits paid to Mastek Ltd. by MSSIPL for use of Pune premises $ 189 $ 207 </t>
  </si>
  <si>
    <t>SEGMENT INFORMATION (Tables)</t>
  </si>
  <si>
    <t>Schedule of revenues by country based on billing address</t>
  </si>
  <si>
    <t xml:space="preserve">Three months Three months
USA $ 29,979 $ 27,870
UK 1,813 1,601
Canada 144 431
Ireland 1,726 -
Malaysia 1,544 1,491
Others 195 376
$ 35,401 $ 31,769
Nine months Nine months
USA $ 90,064 $ 79,969
UK 4,924 4,478
Canada 474 832
Ireland 1,726 -
Malaysia 4,461 3,773
Others 1,340 985
$ 102,989 $ 90,037 </t>
  </si>
  <si>
    <t>Schedule of property and equipment net by geographic region</t>
  </si>
  <si>
    <t xml:space="preserve">As of As of
USA $ 859 $ 1,195
India 1,408 1,332
Canada 7 16
UK 5 7
Malaysia 146 205
Ireland 44 -
$ 2,469 $ 2,755 </t>
  </si>
  <si>
    <t>Schedule of information about major customers</t>
  </si>
  <si>
    <t>Three months ended Three months ended
Amount % of Amount % of
Customer A
Revenue $ 4,158 11.7 % $ 3,292 10 %
Accounts receivable and unbilled accounts receivable $ 7,210 23 % $ 4,595 19 %
Customer B
Revenue $ 1,638 4.6 % $ 1,828 6 %
Accounts receivables and unbilled accounts receivable $ 964 3 % $ 1,606 6 %
Nine months ended Nine months ended
Amount % of Amount % of
Customer A
Revenue $ 13,395 13 % $ 7,114 8 %
Accounts receivable and unbilled accounts receivable $ 7,210 23 % $ 4,595 19 %
Customer B
Revenue $ 5,028 4.9 % $ 3,398 4 %
Accounts receivables and unbilled accounts receivable $ 964 3 % $ 1,606 6 %</t>
  </si>
  <si>
    <t>COMMITMENTS (Tables)</t>
  </si>
  <si>
    <t>Schedule of future minimum rental payments over lease term in respect of operating leases</t>
  </si>
  <si>
    <t xml:space="preserve">Year ending March 31, Amount
2019 $ 777
2020 3,468
2021 1,123
2022 688
2023 709
Thereafter 706
Total minimum lease payments $ 7,471 </t>
  </si>
  <si>
    <t>ACQUISITION (Tables)</t>
  </si>
  <si>
    <t>Business Acquisition [Line Items]</t>
  </si>
  <si>
    <t>Schedule of changes in carrying amount of goodwill</t>
  </si>
  <si>
    <t xml:space="preserve">As of December As of March
Opening value $ 32,216 $ 32,275
Changes on account of currency fluctuation (26 ) 1
Impairment of Goodwill - (60 )
Addition on account of business combination 2,536 -
Closing value $ 34,726 $ 32,216 </t>
  </si>
  <si>
    <t>Schedule of identifiable intangible assets acquired</t>
  </si>
  <si>
    <t xml:space="preserve">Weighted Amount Residual
Technology 5 $ 7,149 -
Trade name 10 402 -
Customer relationships 15 1,104 -
Total 6.49 $ 8,655 - </t>
  </si>
  <si>
    <t>Exaxe Holdings Limited</t>
  </si>
  <si>
    <t>Schedule of recognized amount of identifiable assets acquired and liabilities assumed</t>
  </si>
  <si>
    <t xml:space="preserve">Amount
Cash $ 654
Accounts receivable 611
Prepaid expenses and other current assets 474
Property, plant and equipment 42
Trade name 402
Customer relationships 1,104
Technology 7,149
Defer tax asset from prior net operating losses 167
Accounts payable (95 )
Accrued expenses (586 )
Deferred revenue (85 )
Total fair value of assets acquired 9,837
Total purchase consideration 12,373
Goodwill $ 2,536 </t>
  </si>
  <si>
    <t>FAIR VALUE OF FINANCIAL INSTRUMENTS (Details) - USD ($) $ in Thousands</t>
  </si>
  <si>
    <t>Contingent consideration</t>
  </si>
  <si>
    <t>Total</t>
  </si>
  <si>
    <t>Derivative financial instruments (included in the following line items in the Consolidated Balance Sheets)</t>
  </si>
  <si>
    <t>Level 2 | Prepaid expenses and other current assets</t>
  </si>
  <si>
    <t>Level 2 | Other assets</t>
  </si>
  <si>
    <t>Level 2 | Other liabilities</t>
  </si>
  <si>
    <t>Level 2 | Accrued expenses and other liabilities</t>
  </si>
  <si>
    <t>Level 3 | Accrued expenses and other liabilities</t>
  </si>
  <si>
    <t>FAIR VALUE OF FINANCIAL INSTRUMENTS (Details 1) - USD ($) $ in Thousands</t>
  </si>
  <si>
    <t>Fair Value, Liabilities Measured on Recurring Basis, Unobservable Input Reconciliation, Calculation [Roll Forward]</t>
  </si>
  <si>
    <t>Opening balance</t>
  </si>
  <si>
    <t>Additions</t>
  </si>
  <si>
    <t>Total gain/(losses) recognized in Statement of Operations</t>
  </si>
  <si>
    <t>Closing balance</t>
  </si>
  <si>
    <t>FAIR VALUE OF FINANCIAL INSTRUMENTS (Detail Textuals) - USD ($) $ in Thousands</t>
  </si>
  <si>
    <t>Fair Value, Balance Sheet Grouping, Financial Statement Captions [Line Items]</t>
  </si>
  <si>
    <t>Total gain/(losses) attributable to estimated contingent consideration payable</t>
  </si>
  <si>
    <t>Asset purchase agreement | Agile</t>
  </si>
  <si>
    <t>Earn-out consideration</t>
  </si>
  <si>
    <t>SOFTWARE HIRE PURCHASE AGREEMENTS (Detail Textuals) - Software Hire Purchase Agreement - USD ($) $ in Thousands</t>
  </si>
  <si>
    <t>Collaborative Arrangements and Non-collaborative Arrangement Transactions [Line Items]</t>
  </si>
  <si>
    <t>Acquired software, gross amount</t>
  </si>
  <si>
    <t>Accumulated depreciation under hire purchase arrangement</t>
  </si>
  <si>
    <t>Depreciation expenses</t>
  </si>
  <si>
    <t>BORROWINGS (Detail Textuals) € in Thousands, $ in Thousands, ₨ in Millions</t>
  </si>
  <si>
    <t>Jan. 13, 2017USD ($)</t>
  </si>
  <si>
    <t>Nov. 29, 2018USD ($)</t>
  </si>
  <si>
    <t>Mar. 23, 2016USD ($)</t>
  </si>
  <si>
    <t>Dec. 31, 2018USD ($)</t>
  </si>
  <si>
    <t>Dec. 31, 2018EUR (€)</t>
  </si>
  <si>
    <t>May 09, 2017USD ($)</t>
  </si>
  <si>
    <t>May 09, 2017INR (₨)</t>
  </si>
  <si>
    <t>AIB Commercial Finance Limited | Exaxe Holdings Limited</t>
  </si>
  <si>
    <t>Line of Credit Facility [Line Items]</t>
  </si>
  <si>
    <t>Receivables purchase agreement amount | €</t>
  </si>
  <si>
    <t>Bank Overdrafts | €</t>
  </si>
  <si>
    <t>Term Loan Facility | HSBC Bank</t>
  </si>
  <si>
    <t>Maximum borrowing limit</t>
  </si>
  <si>
    <t>Installments of principal amount</t>
  </si>
  <si>
    <t>Amount of letter of credit issued by bank secured by cash pledge</t>
  </si>
  <si>
    <t>Interest rate description</t>
  </si>
  <si>
    <t>LIBOR plus a margin in effect on the first day of the relevant interest period</t>
  </si>
  <si>
    <t>Borrowings outstanding</t>
  </si>
  <si>
    <t>Net Debt-to-EBITDA Ratio</t>
  </si>
  <si>
    <t>(1) a Net Debt-to-EBITDA Ratio (as defined in the Loan Agreement) of not more than (a) 5.00 to 1.00 as of the last day of its 2017 fiscal year and (b) 2.50 to 1.00 as of the last day of each fiscal year thereafter</t>
  </si>
  <si>
    <t>Debt service coverage ratio</t>
  </si>
  <si>
    <t>(2) a Debt Service Coverage Ratio (as defined in the Loan Agreement) of not less than 1.50 to 1.00 as of the last day of each fiscal year</t>
  </si>
  <si>
    <t>Restriction percentage of Issued and outstanding equity interests</t>
  </si>
  <si>
    <t>51.00%</t>
  </si>
  <si>
    <t>Maximum limit for expenses of new debt</t>
  </si>
  <si>
    <t>Receivable Purchase Facility | HSBC Bank</t>
  </si>
  <si>
    <t>Facility bears interest at 2% plus the 90 day LIBOR rate. HSBC will also receive an arrangement fee equal to 0.20% of the facility limit and a facility review fee equal to 0.20% of the facility limit</t>
  </si>
  <si>
    <t>Interest rate</t>
  </si>
  <si>
    <t>2.00%</t>
  </si>
  <si>
    <t>Borrowing limit until March 29, 2019</t>
  </si>
  <si>
    <t>Proceeds from new receivable purchase facility</t>
  </si>
  <si>
    <t>Arrangement fee</t>
  </si>
  <si>
    <t>Combined Facility | MSSIPL | Standard Chartered Bank</t>
  </si>
  <si>
    <t>Auto Loan | HDFC Bank</t>
  </si>
  <si>
    <t>DERIVATIVE FINANCIAL INSTRUMENTS (Details) - USD ($) $ in Thousands</t>
  </si>
  <si>
    <t>Derivatives, Fair Value [Line Items]</t>
  </si>
  <si>
    <t>Asset, Noncurrent</t>
  </si>
  <si>
    <t>Asset, Current</t>
  </si>
  <si>
    <t>Liability, Noncurrent</t>
  </si>
  <si>
    <t>Liability, Current</t>
  </si>
  <si>
    <t>Designated as hedging instruments | Cash Flow Hedges | Foreign exchange forward contracts</t>
  </si>
  <si>
    <t>DERIVATIVE FINANCIAL INSTRUMENTS (Details 1) - USD ($) $ in Thousands</t>
  </si>
  <si>
    <t>Amount of Gain/(Loss) recognized in AOCI (effective portion)</t>
  </si>
  <si>
    <t>Amount of Gain/(Loss) reclassified from AOCI to Statement of Operations (Revenue)</t>
  </si>
  <si>
    <t>Foreign exchange forward contracts</t>
  </si>
  <si>
    <t>DERIVATIVE FINANCIAL INSTRUMENTS (Detail Textuals) - Foreign exchange forward contracts - Designated as hedging instruments - Cash Flow Hedges £ in Thousands, $ in Thousands</t>
  </si>
  <si>
    <t>Dec. 31, 2018GBP (£)</t>
  </si>
  <si>
    <t>Mar. 31, 2018USD ($)</t>
  </si>
  <si>
    <t>Mar. 31, 2018GBP (£)</t>
  </si>
  <si>
    <t>Aggregate contracted notional outstanding amount</t>
  </si>
  <si>
    <t>Accumulated other comprehensive income (loss) expected to be reclassified, net of tax</t>
  </si>
  <si>
    <t>Minimum</t>
  </si>
  <si>
    <t>Outstanding forward contracts maturity</t>
  </si>
  <si>
    <t>1 month</t>
  </si>
  <si>
    <t>Maximum</t>
  </si>
  <si>
    <t>36 months</t>
  </si>
  <si>
    <t>ACCUMULATED OTHER COMPREHENSIVE INCOME (Details) - USD ($) $ in Thousands</t>
  </si>
  <si>
    <t>Other comprehensive income, Before tax</t>
  </si>
  <si>
    <t>Unrealized gains/(losses) on cash flow hedges, Before of tax</t>
  </si>
  <si>
    <t>Other comprehensive income, Net of Tax</t>
  </si>
  <si>
    <t>Opening balance, Net of Tax</t>
  </si>
  <si>
    <t>Change in foreign currency translation adjustments, Net of Tax</t>
  </si>
  <si>
    <t>Closing balance, Net of Tax</t>
  </si>
  <si>
    <t>Opening balance, Before tax</t>
  </si>
  <si>
    <t>Change in foreign currency translation adjustments, Before tax</t>
  </si>
  <si>
    <t>Closing balance, Before tax</t>
  </si>
  <si>
    <t>Other comprehensive income, Tax effect</t>
  </si>
  <si>
    <t>Opening balance Tax effect</t>
  </si>
  <si>
    <t>Change in foreign currency translation adjustments, Tax effect</t>
  </si>
  <si>
    <t>Closing balance Tax effect</t>
  </si>
  <si>
    <t>Unrealized gains/(losses) on cash flow hedges</t>
  </si>
  <si>
    <t>Reclassified to Revenue, Before tax</t>
  </si>
  <si>
    <t>Net change, Before tax</t>
  </si>
  <si>
    <t>Unrealized gains/(losses) on cash flow hedges, Tax effect</t>
  </si>
  <si>
    <t>Reclassified to Revenue, Tax effect</t>
  </si>
  <si>
    <t>Net change, Tax effect</t>
  </si>
  <si>
    <t>Unrealized gains/(losses) on cash flow hedges, Net of Tax</t>
  </si>
  <si>
    <t>Reclassified to Revenue, Net of Tax</t>
  </si>
  <si>
    <t>Net change, Net of Tax</t>
  </si>
  <si>
    <t>INCOME TAXES (Detail Textuals) - USD ($) $ in Thousands</t>
  </si>
  <si>
    <t>Income tax provision</t>
  </si>
  <si>
    <t>Effective tax rate</t>
  </si>
  <si>
    <t>21.90%</t>
  </si>
  <si>
    <t>31.40%</t>
  </si>
  <si>
    <t>Statutory U.S. federal income tax rate</t>
  </si>
  <si>
    <t>27.30%</t>
  </si>
  <si>
    <t>EMPLOYEE STOCK OPTION PLAN (Details) - Majesco 2015 Equity Incentive Plan</t>
  </si>
  <si>
    <t>Weighted-average volatility</t>
  </si>
  <si>
    <t>41.00%</t>
  </si>
  <si>
    <t>Expected dividends</t>
  </si>
  <si>
    <t>0.00%</t>
  </si>
  <si>
    <t>Risk-free interest rate</t>
  </si>
  <si>
    <t>2.50%</t>
  </si>
  <si>
    <t>0.46%</t>
  </si>
  <si>
    <t>Expected volatility</t>
  </si>
  <si>
    <t>Expected term (in years)</t>
  </si>
  <si>
    <t>3 years</t>
  </si>
  <si>
    <t>50.00%</t>
  </si>
  <si>
    <t>5 years</t>
  </si>
  <si>
    <t>EMPLOYEE STOCK OPTION PLAN (Details 1) - Stock options - Majesco 2015 Equity Incentive Plan - $ / shares</t>
  </si>
  <si>
    <t>12 Months Ended</t>
  </si>
  <si>
    <t>Number of options</t>
  </si>
  <si>
    <t>Balance</t>
  </si>
  <si>
    <t>Granted</t>
  </si>
  <si>
    <t>Exercised</t>
  </si>
  <si>
    <t>Cancelled</t>
  </si>
  <si>
    <t>Expired</t>
  </si>
  <si>
    <t>Exercise Price Per Share</t>
  </si>
  <si>
    <t>Weighted-Average Remaining Contractual Life, Options Outstanding</t>
  </si>
  <si>
    <t>9 years 8 months 1 day</t>
  </si>
  <si>
    <t>7 years 8 months 9 days</t>
  </si>
  <si>
    <t>Weighted-Average Remaining Contractual Life, Options Granted</t>
  </si>
  <si>
    <t>7 years 7 months 28 days</t>
  </si>
  <si>
    <t>Weighted-Average Exercise Price</t>
  </si>
  <si>
    <t>EMPLOYEE STOCK OPTION PLAN (Details 2) - Restricted Stock Unit Awards - $ / shares</t>
  </si>
  <si>
    <t>Number of RSUs</t>
  </si>
  <si>
    <t>Weighted Average Grant-Date Fair Value</t>
  </si>
  <si>
    <t>EMPLOYEE STOCK OPTION PLAN (Details 3) - Warrant</t>
  </si>
  <si>
    <t>Dec. 31, 2018$ / sharesshares</t>
  </si>
  <si>
    <t>Outstanding and Exercisable Warrants | shares</t>
  </si>
  <si>
    <t>Exercise Price Per Warrant</t>
  </si>
  <si>
    <t>Weighted-Average Remaining Contractual Life</t>
  </si>
  <si>
    <t>1 year 8 months 1 day</t>
  </si>
  <si>
    <t>EMPLOYEE STOCK OPTION PLAN (Details 4) - Majesco Limited - Employee Stock Option Scheme of Majesco Limited - Plan 1 - Stock options</t>
  </si>
  <si>
    <t>49.47%</t>
  </si>
  <si>
    <t>6 years</t>
  </si>
  <si>
    <t>6.59%</t>
  </si>
  <si>
    <t>EMPLOYEE STOCK OPTION PLAN (Details 5) - Majesco Limited - Employee Stock Option Scheme of Majesco Limited - Plan 1 - Stock options</t>
  </si>
  <si>
    <t>$0.10 - $3.00</t>
  </si>
  <si>
    <t>Balance, December 31, 2018 | shares</t>
  </si>
  <si>
    <t>Exercise Price Per Share, minimum</t>
  </si>
  <si>
    <t>Exercise Price Per Share, maximum</t>
  </si>
  <si>
    <t>1 year 8 months 16 days</t>
  </si>
  <si>
    <t>$3.10 - $6.00</t>
  </si>
  <si>
    <t>4 years 9 months 4 days</t>
  </si>
  <si>
    <t>$6.10 - $9.00</t>
  </si>
  <si>
    <t>7 years 10 months 21 days</t>
  </si>
  <si>
    <t>EMPLOYEE STOCK OPTION PLAN (Detail Textuals) - USD ($) $ / shares in Units, $ in Thousands</t>
  </si>
  <si>
    <t>May 09, 2018</t>
  </si>
  <si>
    <t>Sep. 01, 2015</t>
  </si>
  <si>
    <t>Jun. 30, 2015</t>
  </si>
  <si>
    <t>Number of share granted during the period</t>
  </si>
  <si>
    <t>Warrant</t>
  </si>
  <si>
    <t>Number of warrants to purchase common stock</t>
  </si>
  <si>
    <t>Exercise price</t>
  </si>
  <si>
    <t>Maxim Partners LLC | Warrant</t>
  </si>
  <si>
    <t>Term of warrant</t>
  </si>
  <si>
    <t>Stock based compensation expense</t>
  </si>
  <si>
    <t>Number of shares authorized for granted by Board of Directors</t>
  </si>
  <si>
    <t>Aggregate shares available for grant under the 2015 Plan</t>
  </si>
  <si>
    <t>Increase in number of shares available for issuance</t>
  </si>
  <si>
    <t>Fair value method used to measure share-based awards</t>
  </si>
  <si>
    <t>Black-Scholes-Merton option-pricing model ("Black-Scholes")</t>
  </si>
  <si>
    <t>Unrecognized compensation cost</t>
  </si>
  <si>
    <t>Weighted average remaining contractual life of options</t>
  </si>
  <si>
    <t>1 year 11 months 16 days</t>
  </si>
  <si>
    <t>Number of stock options exercisable</t>
  </si>
  <si>
    <t>Majesco 2015 Equity Incentive Plan | Stock options</t>
  </si>
  <si>
    <t>Options granted under ESOP plan 1</t>
  </si>
  <si>
    <t>Weighted-average period of unrecognized compensation cost</t>
  </si>
  <si>
    <t>1 year 9 months 22 days</t>
  </si>
  <si>
    <t>8 years 9 months 22 days</t>
  </si>
  <si>
    <t>Employee Stock Option Scheme of Majesco Limited - Plan 1 | Majesco Limited | Stock options</t>
  </si>
  <si>
    <t>EMPLOYEE STOCK OPTION PLAN (Detail Textuals 1) - USD ($) $ in Thousands</t>
  </si>
  <si>
    <t>Majesco Performance Bonus Plan</t>
  </si>
  <si>
    <t>Allocated Share-based Compensation Expense</t>
  </si>
  <si>
    <t>Majesco Employee Stock Purchase Plan</t>
  </si>
  <si>
    <t>Number of shares available for purchase under the ESPP</t>
  </si>
  <si>
    <t>Number of shares issued and sold</t>
  </si>
  <si>
    <t>EARNINGS PER SHARE (Details) - USD ($) $ / shares in Units, $ in Thousands</t>
  </si>
  <si>
    <t>Net Income/ (Loss)</t>
  </si>
  <si>
    <t>Basic weighted average outstanding equity shares</t>
  </si>
  <si>
    <t>Adjustment for dilutive potential ordinary shares</t>
  </si>
  <si>
    <t>Options under Majesco 2015 Equity Plan</t>
  </si>
  <si>
    <t>Dilutive weighted average outstanding equity shares</t>
  </si>
  <si>
    <t>Earnings per share:</t>
  </si>
  <si>
    <t>EARNINGS PER SHARE (Detail Textuals) - shares</t>
  </si>
  <si>
    <t>Number of antidilutive shares and option excluded from calculation</t>
  </si>
  <si>
    <t>RELATED PARTIES TRANSACTIONS (Details) - MSSIPL - USD ($) $ in Thousands</t>
  </si>
  <si>
    <t>Majesco Limited | Mahape premises</t>
  </si>
  <si>
    <t>Related Party Transaction [Line Items]</t>
  </si>
  <si>
    <t>Security deposits paid for use of premises</t>
  </si>
  <si>
    <t>Mastek | Pune premises</t>
  </si>
  <si>
    <t>RELATED PARTIES TRANSACTIONS (Detail Textuals) € in Thousands, $ in Thousands</t>
  </si>
  <si>
    <t>Dec. 31, 2017USD ($)</t>
  </si>
  <si>
    <t>Revenues</t>
  </si>
  <si>
    <t>Exaxe Holdings Limited | Lease Agreement</t>
  </si>
  <si>
    <t>Rental expenses paid | €</t>
  </si>
  <si>
    <t>Majesco Limited</t>
  </si>
  <si>
    <t>Amount receivable (payable) for reimbursement of expenses</t>
  </si>
  <si>
    <t>Majesco Limited | Arrangement fees and guarantee commission</t>
  </si>
  <si>
    <t>Rental expenses paid</t>
  </si>
  <si>
    <t>Majesco Limited | Intra Group Agreement</t>
  </si>
  <si>
    <t>Majesco Limited | Mahape</t>
  </si>
  <si>
    <t>Aggregate annual rent payable</t>
  </si>
  <si>
    <t>Majesco Limited | MSSIPL</t>
  </si>
  <si>
    <t>Payment made for services</t>
  </si>
  <si>
    <t>Majesco Limited | MSSIPL | Master Service Agreement</t>
  </si>
  <si>
    <t>Majesco Limited | MSSIPL | Mahape</t>
  </si>
  <si>
    <t>Mastek Ltd.</t>
  </si>
  <si>
    <t>Mastek Ltd. | MSSIPL</t>
  </si>
  <si>
    <t>Mastek Ltd. | MSSIPL | Lease Agreement</t>
  </si>
  <si>
    <t>SEGMENT INFORMATION (Details) - USD ($) $ in Thousands</t>
  </si>
  <si>
    <t>Revenues from External Customers and Long-Lived Assets [Line Items]</t>
  </si>
  <si>
    <t>USA</t>
  </si>
  <si>
    <t>UK</t>
  </si>
  <si>
    <t>Canada</t>
  </si>
  <si>
    <t>Ireland</t>
  </si>
  <si>
    <t>Malaysia</t>
  </si>
  <si>
    <t>Others</t>
  </si>
  <si>
    <t>SEGMENT INFORMATION (Details 1) - USD ($) $ in Thousands</t>
  </si>
  <si>
    <t>India</t>
  </si>
  <si>
    <t>SEGMENT INFORMATION (Details 2) - USD ($) $ in Thousands</t>
  </si>
  <si>
    <t>Revenue, Major Customer [Line Items]</t>
  </si>
  <si>
    <t>Customer A | Revenue</t>
  </si>
  <si>
    <t>Percentage of combined revenue</t>
  </si>
  <si>
    <t>11.70%</t>
  </si>
  <si>
    <t>10.00%</t>
  </si>
  <si>
    <t>13.00%</t>
  </si>
  <si>
    <t>8.00%</t>
  </si>
  <si>
    <t>Customer A | Accounts receivables and unbilled accounts receivable</t>
  </si>
  <si>
    <t>Accounts receivables and unbilled accounts receivable</t>
  </si>
  <si>
    <t>23.00%</t>
  </si>
  <si>
    <t>19.00%</t>
  </si>
  <si>
    <t>Customer B | Revenue</t>
  </si>
  <si>
    <t>4.60%</t>
  </si>
  <si>
    <t>6.00%</t>
  </si>
  <si>
    <t>4.90%</t>
  </si>
  <si>
    <t>4.00%</t>
  </si>
  <si>
    <t>Customer B | Accounts receivables and unbilled accounts receivable</t>
  </si>
  <si>
    <t>3.00%</t>
  </si>
  <si>
    <t>SEGMENT INFORMATION (Detail Textuals)</t>
  </si>
  <si>
    <t>Dec. 31, 2018Customer</t>
  </si>
  <si>
    <t>Dec. 31, 2017Customer</t>
  </si>
  <si>
    <t>Dec. 31, 2018SegmentCustomer</t>
  </si>
  <si>
    <t>Number of reportable segment | Segment</t>
  </si>
  <si>
    <t>Number of customer with 10% or more of total revenue</t>
  </si>
  <si>
    <t>Number of customer with 10% or more of total accounts receivables</t>
  </si>
  <si>
    <t>Concentration risk benchmark description</t>
  </si>
  <si>
    <t>10% or more</t>
  </si>
  <si>
    <t>COMMITMENTS (Details) $ in Thousands</t>
  </si>
  <si>
    <t>Thereafter</t>
  </si>
  <si>
    <t>Total minimum lease payments</t>
  </si>
  <si>
    <t>COMMITMENTS (Detail Textuals) - USD ($) $ in Thousands</t>
  </si>
  <si>
    <t>Operating Leased Assets [Line Items]</t>
  </si>
  <si>
    <t>Outstanding contractual commitments</t>
  </si>
  <si>
    <t>Rental expense for operating leases</t>
  </si>
  <si>
    <t>Description of lease agreements</t>
  </si>
  <si>
    <t>The lease became effective on June 1, 2015 and expires on May 31, 2020</t>
  </si>
  <si>
    <t>Operating lease termination period</t>
  </si>
  <si>
    <t>after three years with six months' prior written notice</t>
  </si>
  <si>
    <t>Mastek | Pune</t>
  </si>
  <si>
    <t>Mastek | Pune | Supplementary Lease</t>
  </si>
  <si>
    <t>Rent paid</t>
  </si>
  <si>
    <t>The lease became effective on April 1, 2016 and expires on May 31, 2020</t>
  </si>
  <si>
    <t>after five years</t>
  </si>
  <si>
    <t>MSSIPL | Majesco Limited | Mahape</t>
  </si>
  <si>
    <t>ACQUISITION (Details) - USD ($) $ in Thousands</t>
  </si>
  <si>
    <t>1 Months Ended</t>
  </si>
  <si>
    <t>Nov. 27, 2018</t>
  </si>
  <si>
    <t>Mar. 31, 2017</t>
  </si>
  <si>
    <t>Cash</t>
  </si>
  <si>
    <t>Accounts receivable</t>
  </si>
  <si>
    <t>Property, plant and equipment</t>
  </si>
  <si>
    <t>Trade name</t>
  </si>
  <si>
    <t>Customer relationships</t>
  </si>
  <si>
    <t>Technology</t>
  </si>
  <si>
    <t>Defer tax asset from prior net operating losses</t>
  </si>
  <si>
    <t>Accrued expenses</t>
  </si>
  <si>
    <t>Total fair value of assets acquired</t>
  </si>
  <si>
    <t>Total purchase consideration</t>
  </si>
  <si>
    <t>ACQUISITION (Details 1) - USD ($) $ in Thousands</t>
  </si>
  <si>
    <t>Goodwill [Roll Forward]</t>
  </si>
  <si>
    <t>Opening value</t>
  </si>
  <si>
    <t>Changes on account of currency fluctuation</t>
  </si>
  <si>
    <t>Impairment of Goodwill</t>
  </si>
  <si>
    <t>Addition on account of business combination</t>
  </si>
  <si>
    <t>Closing value</t>
  </si>
  <si>
    <t>ACQUISITION (Details 2) - Exaxe Holdings Limited $ in Thousands</t>
  </si>
  <si>
    <t>Acquired Finite-Lived Intangible Assets [Line Items]</t>
  </si>
  <si>
    <t>Weighted average amortization period (in years)</t>
  </si>
  <si>
    <t>6 years 5 months 27 days</t>
  </si>
  <si>
    <t>Amount assigned</t>
  </si>
  <si>
    <t>Residual value</t>
  </si>
  <si>
    <t>10 years</t>
  </si>
  <si>
    <t>15 years</t>
  </si>
  <si>
    <t>ACQUISITION (Detail Textuals) € in Thousands, $ in Thousands</t>
  </si>
  <si>
    <t>Aug. 01, 2019EUR (€)</t>
  </si>
  <si>
    <t>Nov. 27, 2018USD ($)</t>
  </si>
  <si>
    <t>Nov. 27, 2018EUR (€)</t>
  </si>
  <si>
    <t>Mar. 31, 2017USD ($)</t>
  </si>
  <si>
    <t>Goodwill | $</t>
  </si>
  <si>
    <t>Employment agreements | Norman Carroll and Philip Naughton | 2015 Plan | Exaxe Limited</t>
  </si>
  <si>
    <t>Common stock aggregate value</t>
  </si>
  <si>
    <t>Purchase price | $</t>
  </si>
  <si>
    <t>Value of net assets | $</t>
  </si>
  <si>
    <t>Exaxe Holdings Limited | Share Purchase Agreement</t>
  </si>
  <si>
    <t>Percentage of purchase of equity interest</t>
  </si>
  <si>
    <t>90.00%</t>
  </si>
  <si>
    <t>Payment for purchase of Securities</t>
  </si>
  <si>
    <t>Amount of maximum earnout payment</t>
  </si>
  <si>
    <t>Percentage of earnout payment withhold</t>
  </si>
  <si>
    <t>15.00%</t>
  </si>
  <si>
    <t>Exaxe Holdings Limited | Share Purchase Agreement | January 1, 2019 through December 31, 2019</t>
  </si>
  <si>
    <t>Target percentage for adjusted EBITDA</t>
  </si>
  <si>
    <t>75.00%</t>
  </si>
  <si>
    <t>Amount agreed to paid for achieving adjusted EBITDA</t>
  </si>
  <si>
    <t>Additional amount agreed to paid for each full 1% increase above 75%, up to a maximum of 100%</t>
  </si>
  <si>
    <t>Exaxe Holdings Limited | Share Purchase Agreement | January 1, 2020 through December 31, 2020</t>
  </si>
  <si>
    <t>Exaxe Holdings Limited | Share Purchase Agreement | January 1, 2021 through December 31, 2021</t>
  </si>
  <si>
    <t>Exaxe Holdings Limited | Share Purchase Agreement | Subsequent event</t>
  </si>
  <si>
    <t>RECENT DEVELOPMENTS (Details)</t>
  </si>
  <si>
    <t>Dec. 06, 2018$ / shares</t>
  </si>
  <si>
    <t>Subscription price for proposed rights offering</t>
  </si>
  <si>
    <t>Proposed rights offering ratio</t>
  </si>
  <si>
    <t>Each right will entitle the holder to purchase one-sixth of a shar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Level &quot;#,##0_);_(&quot;Level &quot;(#,##0)" numFmtId="167"/>
    <numFmt formatCode="_(&quot;€ &quot;#,##0_);_(&quot;€ &quot;(#,##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6853</v>
      </c>
    </row>
    <row r="6" spans="1:3">
      <c r="A6" s="4" t="s">
        <v>8</v>
      </c>
      <c r="B6" s="4" t="s">
        <v>9</v>
      </c>
    </row>
    <row r="7" spans="1:3">
      <c r="A7" s="4" t="s">
        <v>10</v>
      </c>
      <c r="B7" s="4" t="s">
        <v>11</v>
      </c>
    </row>
    <row r="8" spans="1:3">
      <c r="A8" s="4" t="s">
        <v>12</v>
      </c>
      <c r="B8" s="4" t="s">
        <v>13</v>
      </c>
    </row>
    <row r="9" spans="1:3">
      <c r="A9" s="4" t="s">
        <v>14</v>
      </c>
      <c r="C9" s="5" t="n">
        <v>36673272</v>
      </c>
    </row>
    <row r="10" spans="1:3">
      <c r="A10" s="4" t="s">
        <v>15</v>
      </c>
      <c r="B10" s="4" t="s">
        <v>16</v>
      </c>
    </row>
    <row r="11" spans="1:3">
      <c r="A11" s="4" t="s">
        <v>17</v>
      </c>
      <c r="B11" s="4" t="s">
        <v>18</v>
      </c>
    </row>
    <row r="12" spans="1:3">
      <c r="A12" s="4" t="s">
        <v>19</v>
      </c>
      <c r="B12" s="4" t="s">
        <v>20</v>
      </c>
    </row>
    <row r="13" spans="1:3">
      <c r="A13" s="4" t="s">
        <v>21</v>
      </c>
      <c r="B13" s="5" t="n">
        <v>2019</v>
      </c>
    </row>
    <row r="14" spans="1:3">
      <c r="A14" s="4" t="s">
        <v>22</v>
      </c>
      <c r="B14" s="6" t="s">
        <v>23</v>
      </c>
    </row>
    <row r="15" spans="1:3">
      <c r="A15" s="4" t="s">
        <v>24</v>
      </c>
      <c r="B15" s="4" t="s">
        <v>25</v>
      </c>
    </row>
    <row r="16" spans="1:3">
      <c r="A16" s="4" t="s">
        <v>26</v>
      </c>
      <c r="B16" s="4" t="s">
        <v>25</v>
      </c>
    </row>
    <row r="17" spans="1:3">
      <c r="A17" s="4" t="s">
        <v>27</v>
      </c>
      <c r="B17"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1185</v>
      </c>
      <c r="C3" s="7" t="n">
        <v>9152</v>
      </c>
    </row>
    <row r="4" spans="1:3">
      <c r="A4" s="4" t="s">
        <v>32</v>
      </c>
      <c r="B4" s="5" t="n">
        <v>3299</v>
      </c>
    </row>
    <row r="5" spans="1:3">
      <c r="A5" s="4" t="s">
        <v>33</v>
      </c>
      <c r="B5" s="5" t="n">
        <v>50</v>
      </c>
      <c r="C5" s="5" t="n">
        <v>53</v>
      </c>
    </row>
    <row r="6" spans="1:3">
      <c r="A6" s="4" t="s">
        <v>34</v>
      </c>
      <c r="B6" s="5" t="n">
        <v>20141</v>
      </c>
      <c r="C6" s="5" t="n">
        <v>19103</v>
      </c>
    </row>
    <row r="7" spans="1:3">
      <c r="A7" s="4" t="s">
        <v>35</v>
      </c>
      <c r="B7" s="5" t="n">
        <v>11439</v>
      </c>
      <c r="C7" s="5" t="n">
        <v>9997</v>
      </c>
    </row>
    <row r="8" spans="1:3">
      <c r="A8" s="4" t="s">
        <v>36</v>
      </c>
      <c r="B8" s="5" t="n">
        <v>10624</v>
      </c>
      <c r="C8" s="5" t="n">
        <v>9494</v>
      </c>
    </row>
    <row r="9" spans="1:3">
      <c r="A9" s="4" t="s">
        <v>37</v>
      </c>
      <c r="B9" s="5" t="n">
        <v>56738</v>
      </c>
      <c r="C9" s="5" t="n">
        <v>47799</v>
      </c>
    </row>
    <row r="10" spans="1:3">
      <c r="A10" s="4" t="s">
        <v>38</v>
      </c>
      <c r="B10" s="5" t="n">
        <v>2469</v>
      </c>
      <c r="C10" s="5" t="n">
        <v>2755</v>
      </c>
    </row>
    <row r="11" spans="1:3">
      <c r="A11" s="4" t="s">
        <v>39</v>
      </c>
      <c r="B11" s="5" t="n">
        <v>13250</v>
      </c>
      <c r="C11" s="5" t="n">
        <v>6535</v>
      </c>
    </row>
    <row r="12" spans="1:3">
      <c r="A12" s="4" t="s">
        <v>40</v>
      </c>
      <c r="B12" s="5" t="n">
        <v>6796</v>
      </c>
      <c r="C12" s="5" t="n">
        <v>7171</v>
      </c>
    </row>
    <row r="13" spans="1:3">
      <c r="A13" s="4" t="s">
        <v>41</v>
      </c>
      <c r="B13" s="5" t="n">
        <v>330</v>
      </c>
      <c r="C13" s="5" t="n">
        <v>50</v>
      </c>
    </row>
    <row r="14" spans="1:3">
      <c r="A14" s="4" t="s">
        <v>42</v>
      </c>
      <c r="B14" s="5" t="n">
        <v>34726</v>
      </c>
      <c r="C14" s="5" t="n">
        <v>32216</v>
      </c>
    </row>
    <row r="15" spans="1:3">
      <c r="A15" s="4" t="s">
        <v>43</v>
      </c>
      <c r="B15" s="5" t="n">
        <v>114309</v>
      </c>
      <c r="C15" s="5" t="n">
        <v>96526</v>
      </c>
    </row>
    <row r="16" spans="1:3">
      <c r="A16" s="3" t="s">
        <v>44</v>
      </c>
    </row>
    <row r="17" spans="1:3">
      <c r="A17" s="4" t="s">
        <v>45</v>
      </c>
      <c r="B17" s="5" t="n">
        <v>6985</v>
      </c>
      <c r="C17" s="5" t="n">
        <v>5269</v>
      </c>
    </row>
    <row r="18" spans="1:3">
      <c r="A18" s="4" t="s">
        <v>46</v>
      </c>
      <c r="B18" s="5" t="n">
        <v>3333</v>
      </c>
    </row>
    <row r="19" spans="1:3">
      <c r="A19" s="4" t="s">
        <v>47</v>
      </c>
      <c r="B19" s="5" t="n">
        <v>2100</v>
      </c>
      <c r="C19" s="5" t="n">
        <v>2353</v>
      </c>
    </row>
    <row r="20" spans="1:3">
      <c r="A20" s="4" t="s">
        <v>48</v>
      </c>
      <c r="B20" s="5" t="n">
        <v>27291</v>
      </c>
      <c r="C20" s="5" t="n">
        <v>22032</v>
      </c>
    </row>
    <row r="21" spans="1:3">
      <c r="A21" s="4" t="s">
        <v>49</v>
      </c>
      <c r="C21" s="5" t="n">
        <v>203</v>
      </c>
    </row>
    <row r="22" spans="1:3">
      <c r="A22" s="4" t="s">
        <v>50</v>
      </c>
      <c r="B22" s="5" t="n">
        <v>12706</v>
      </c>
      <c r="C22" s="5" t="n">
        <v>12201</v>
      </c>
    </row>
    <row r="23" spans="1:3">
      <c r="A23" s="4" t="s">
        <v>51</v>
      </c>
      <c r="B23" s="5" t="n">
        <v>52415</v>
      </c>
      <c r="C23" s="5" t="n">
        <v>42058</v>
      </c>
    </row>
    <row r="24" spans="1:3">
      <c r="A24" s="4" t="s">
        <v>52</v>
      </c>
      <c r="B24" s="5" t="n">
        <v>3333</v>
      </c>
      <c r="C24" s="5" t="n">
        <v>8367</v>
      </c>
    </row>
    <row r="25" spans="1:3">
      <c r="A25" s="4" t="s">
        <v>53</v>
      </c>
      <c r="B25" s="5" t="n">
        <v>89</v>
      </c>
    </row>
    <row r="26" spans="1:3">
      <c r="A26" s="4" t="s">
        <v>54</v>
      </c>
      <c r="B26" s="5" t="n">
        <v>4196</v>
      </c>
    </row>
    <row r="27" spans="1:3">
      <c r="A27" s="4" t="s">
        <v>55</v>
      </c>
      <c r="B27" s="5" t="n">
        <v>1215</v>
      </c>
      <c r="C27" s="5" t="n">
        <v>928</v>
      </c>
    </row>
    <row r="28" spans="1:3">
      <c r="A28" s="4" t="s">
        <v>56</v>
      </c>
      <c r="B28" s="5" t="n">
        <v>61248</v>
      </c>
      <c r="C28" s="5" t="n">
        <v>51353</v>
      </c>
    </row>
    <row r="29" spans="1:3">
      <c r="A29" s="4" t="s">
        <v>57</v>
      </c>
      <c r="B29" s="4" t="s">
        <v>58</v>
      </c>
      <c r="C29" s="4" t="s">
        <v>58</v>
      </c>
    </row>
    <row r="30" spans="1:3">
      <c r="A30" s="3" t="s">
        <v>59</v>
      </c>
    </row>
    <row r="31" spans="1:3">
      <c r="A31" s="4" t="s">
        <v>60</v>
      </c>
      <c r="B31" s="4" t="s">
        <v>58</v>
      </c>
      <c r="C31" s="4" t="s">
        <v>58</v>
      </c>
    </row>
    <row r="32" spans="1:3">
      <c r="A32" s="4" t="s">
        <v>61</v>
      </c>
      <c r="B32" s="5" t="n">
        <v>73</v>
      </c>
      <c r="C32" s="5" t="n">
        <v>73</v>
      </c>
    </row>
    <row r="33" spans="1:3">
      <c r="A33" s="4" t="s">
        <v>62</v>
      </c>
      <c r="B33" s="5" t="n">
        <v>77643</v>
      </c>
      <c r="C33" s="5" t="n">
        <v>75022</v>
      </c>
    </row>
    <row r="34" spans="1:3">
      <c r="A34" s="4" t="s">
        <v>63</v>
      </c>
      <c r="B34" s="5" t="n">
        <v>-25192</v>
      </c>
      <c r="C34" s="5" t="n">
        <v>-30283</v>
      </c>
    </row>
    <row r="35" spans="1:3">
      <c r="A35" s="4" t="s">
        <v>64</v>
      </c>
      <c r="B35" s="5" t="n">
        <v>-701</v>
      </c>
      <c r="C35" s="5" t="n">
        <v>361</v>
      </c>
    </row>
    <row r="36" spans="1:3">
      <c r="A36" s="4" t="s">
        <v>65</v>
      </c>
      <c r="B36" s="5" t="n">
        <v>51823</v>
      </c>
      <c r="C36" s="5" t="n">
        <v>45173</v>
      </c>
    </row>
    <row r="37" spans="1:3">
      <c r="A37" s="4" t="s">
        <v>66</v>
      </c>
      <c r="B37" s="5" t="n">
        <v>1238</v>
      </c>
    </row>
    <row r="38" spans="1:3">
      <c r="A38" s="4" t="s">
        <v>67</v>
      </c>
      <c r="B38" s="5" t="n">
        <v>53061</v>
      </c>
      <c r="C38" s="5" t="n">
        <v>45173</v>
      </c>
    </row>
    <row r="39" spans="1:3">
      <c r="A39" s="4" t="s">
        <v>68</v>
      </c>
      <c r="B39" s="7" t="n">
        <v>114309</v>
      </c>
      <c r="C39" s="7" t="n">
        <v>96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52</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58</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7</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5</v>
      </c>
      <c r="B1" s="2" t="s">
        <v>1</v>
      </c>
    </row>
    <row r="2" spans="1:2">
      <c r="B2" s="2" t="s">
        <v>2</v>
      </c>
    </row>
    <row r="3" spans="1:2">
      <c r="A3" s="3" t="s">
        <v>170</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219</v>
      </c>
    </row>
    <row r="4" spans="1:2">
      <c r="A4" s="4" t="s">
        <v>220</v>
      </c>
      <c r="B4" s="4" t="s">
        <v>221</v>
      </c>
    </row>
    <row r="5" spans="1:2">
      <c r="A5" s="4" t="s">
        <v>222</v>
      </c>
    </row>
    <row r="6" spans="1:2">
      <c r="A6" s="3" t="s">
        <v>219</v>
      </c>
    </row>
    <row r="7" spans="1:2">
      <c r="A7" s="4" t="s">
        <v>223</v>
      </c>
      <c r="B7" s="4" t="s">
        <v>224</v>
      </c>
    </row>
    <row r="8" spans="1:2">
      <c r="A8" s="4" t="s">
        <v>225</v>
      </c>
      <c r="B8" s="4" t="s">
        <v>226</v>
      </c>
    </row>
    <row r="9" spans="1:2">
      <c r="A9" s="4" t="s">
        <v>227</v>
      </c>
      <c r="B9" s="4" t="s">
        <v>228</v>
      </c>
    </row>
    <row r="10" spans="1:2">
      <c r="A10" s="4" t="s">
        <v>229</v>
      </c>
    </row>
    <row r="11" spans="1:2">
      <c r="A11" s="3" t="s">
        <v>219</v>
      </c>
    </row>
    <row r="12" spans="1:2">
      <c r="A12" s="4" t="s">
        <v>223</v>
      </c>
      <c r="B12" s="4" t="s">
        <v>230</v>
      </c>
    </row>
    <row r="13" spans="1:2">
      <c r="A13" s="4" t="s">
        <v>225</v>
      </c>
      <c r="B13"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179</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182</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9</v>
      </c>
      <c r="B1" s="2" t="s">
        <v>2</v>
      </c>
      <c r="C1" s="2" t="s">
        <v>29</v>
      </c>
    </row>
    <row r="2" spans="1:3">
      <c r="A2" s="3" t="s">
        <v>70</v>
      </c>
    </row>
    <row r="3" spans="1:3">
      <c r="A3" s="4" t="s">
        <v>71</v>
      </c>
      <c r="B3" s="8" t="n">
        <v>0.002</v>
      </c>
      <c r="C3" s="8" t="n">
        <v>0.002</v>
      </c>
    </row>
    <row r="4" spans="1:3">
      <c r="A4" s="4" t="s">
        <v>72</v>
      </c>
      <c r="B4" s="5" t="n">
        <v>50000000</v>
      </c>
      <c r="C4" s="5" t="n">
        <v>50000000</v>
      </c>
    </row>
    <row r="5" spans="1:3">
      <c r="A5" s="4" t="s">
        <v>73</v>
      </c>
      <c r="B5" s="5" t="n">
        <v>0</v>
      </c>
      <c r="C5" s="5" t="n">
        <v>0</v>
      </c>
    </row>
    <row r="6" spans="1:3">
      <c r="A6" s="4" t="s">
        <v>74</v>
      </c>
      <c r="B6" s="5" t="n">
        <v>0</v>
      </c>
      <c r="C6" s="5" t="n">
        <v>0</v>
      </c>
    </row>
    <row r="7" spans="1:3">
      <c r="A7" s="4" t="s">
        <v>75</v>
      </c>
      <c r="B7" s="8" t="n">
        <v>0.002</v>
      </c>
      <c r="C7" s="8" t="n">
        <v>0.002</v>
      </c>
    </row>
    <row r="8" spans="1:3">
      <c r="A8" s="4" t="s">
        <v>76</v>
      </c>
      <c r="B8" s="5" t="n">
        <v>450000000</v>
      </c>
      <c r="C8" s="5" t="n">
        <v>450000000</v>
      </c>
    </row>
    <row r="9" spans="1:3">
      <c r="A9" s="4" t="s">
        <v>77</v>
      </c>
      <c r="B9" s="5" t="n">
        <v>36673272</v>
      </c>
      <c r="C9" s="5" t="n">
        <v>36600457</v>
      </c>
    </row>
    <row r="10" spans="1:3">
      <c r="A10" s="4" t="s">
        <v>78</v>
      </c>
      <c r="B10" s="5" t="n">
        <v>36673272</v>
      </c>
      <c r="C10" s="5" t="n">
        <v>366004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3" t="s">
        <v>185</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8</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row>
    <row r="7" spans="1:2">
      <c r="A7" s="3" t="s">
        <v>249</v>
      </c>
    </row>
    <row r="8" spans="1:2">
      <c r="A8" s="4" t="s">
        <v>255</v>
      </c>
      <c r="B8"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9</v>
      </c>
    </row>
    <row r="2" spans="1:3">
      <c r="A2" s="3" t="s">
        <v>258</v>
      </c>
    </row>
    <row r="3" spans="1:3">
      <c r="A3" s="4" t="s">
        <v>259</v>
      </c>
      <c r="B3" s="7" t="n">
        <v>-143</v>
      </c>
      <c r="C3" s="7" t="n">
        <v>-739</v>
      </c>
    </row>
    <row r="4" spans="1:3">
      <c r="A4" s="10" t="n">
        <v>2</v>
      </c>
    </row>
    <row r="5" spans="1:3">
      <c r="A5" s="3" t="s">
        <v>260</v>
      </c>
    </row>
    <row r="6" spans="1:3">
      <c r="A6" s="4" t="s">
        <v>259</v>
      </c>
      <c r="B6" s="5" t="n">
        <v>-143</v>
      </c>
      <c r="C6" s="5" t="n">
        <v>96</v>
      </c>
    </row>
    <row r="7" spans="1:3">
      <c r="A7" s="4" t="s">
        <v>261</v>
      </c>
    </row>
    <row r="8" spans="1:3">
      <c r="A8" s="3" t="s">
        <v>260</v>
      </c>
    </row>
    <row r="9" spans="1:3">
      <c r="A9" s="4" t="s">
        <v>259</v>
      </c>
      <c r="B9" s="5" t="n">
        <v>53</v>
      </c>
      <c r="C9" s="5" t="n">
        <v>194</v>
      </c>
    </row>
    <row r="10" spans="1:3">
      <c r="A10" s="4" t="s">
        <v>262</v>
      </c>
    </row>
    <row r="11" spans="1:3">
      <c r="A11" s="3" t="s">
        <v>260</v>
      </c>
    </row>
    <row r="12" spans="1:3">
      <c r="A12" s="4" t="s">
        <v>259</v>
      </c>
      <c r="B12" s="5" t="n">
        <v>302</v>
      </c>
      <c r="C12" s="5" t="n">
        <v>46</v>
      </c>
    </row>
    <row r="13" spans="1:3">
      <c r="A13" s="4" t="s">
        <v>263</v>
      </c>
    </row>
    <row r="14" spans="1:3">
      <c r="A14" s="3" t="s">
        <v>260</v>
      </c>
    </row>
    <row r="15" spans="1:3">
      <c r="A15" s="4" t="s">
        <v>259</v>
      </c>
      <c r="B15" s="5" t="n">
        <v>-159</v>
      </c>
      <c r="C15" s="5" t="n">
        <v>-17</v>
      </c>
    </row>
    <row r="16" spans="1:3">
      <c r="A16" s="4" t="s">
        <v>264</v>
      </c>
    </row>
    <row r="17" spans="1:3">
      <c r="A17" s="3" t="s">
        <v>260</v>
      </c>
    </row>
    <row r="18" spans="1:3">
      <c r="A18" s="4" t="s">
        <v>259</v>
      </c>
      <c r="B18" s="5" t="n">
        <v>-339</v>
      </c>
      <c r="C18" s="5" t="n">
        <v>-127</v>
      </c>
    </row>
    <row r="19" spans="1:3">
      <c r="A19" s="10" t="n">
        <v>3</v>
      </c>
    </row>
    <row r="20" spans="1:3">
      <c r="A20" s="3" t="s">
        <v>258</v>
      </c>
    </row>
    <row r="21" spans="1:3">
      <c r="A21" s="4" t="s">
        <v>259</v>
      </c>
      <c r="B21" s="5" t="n">
        <v>0</v>
      </c>
      <c r="C21" s="5" t="n">
        <v>-835</v>
      </c>
    </row>
    <row r="22" spans="1:3">
      <c r="A22" s="4" t="s">
        <v>265</v>
      </c>
    </row>
    <row r="23" spans="1:3">
      <c r="A23" s="3" t="s">
        <v>258</v>
      </c>
    </row>
    <row r="24" spans="1:3">
      <c r="A24" s="4" t="s">
        <v>259</v>
      </c>
      <c r="B24" s="7" t="n">
        <v>0</v>
      </c>
      <c r="C24" s="7" t="n">
        <v>-8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80</v>
      </c>
      <c r="D1" s="2" t="s">
        <v>1</v>
      </c>
    </row>
    <row r="2" spans="1:5">
      <c r="B2" s="2" t="s">
        <v>2</v>
      </c>
      <c r="C2" s="2" t="s">
        <v>81</v>
      </c>
      <c r="D2" s="2" t="s">
        <v>2</v>
      </c>
      <c r="E2" s="2" t="s">
        <v>81</v>
      </c>
    </row>
    <row r="3" spans="1:5">
      <c r="A3" s="3" t="s">
        <v>267</v>
      </c>
    </row>
    <row r="4" spans="1:5">
      <c r="A4" s="4" t="s">
        <v>268</v>
      </c>
      <c r="B4" s="7" t="n">
        <v>0</v>
      </c>
      <c r="C4" s="7" t="n">
        <v>-793</v>
      </c>
      <c r="D4" s="7" t="n">
        <v>-835</v>
      </c>
      <c r="E4" s="7" t="n">
        <v>-756</v>
      </c>
    </row>
    <row r="5" spans="1:5">
      <c r="A5" s="4" t="s">
        <v>269</v>
      </c>
      <c r="B5" s="5" t="n">
        <v>0</v>
      </c>
      <c r="C5" s="5" t="n">
        <v>0</v>
      </c>
      <c r="D5" s="5" t="n">
        <v>0</v>
      </c>
      <c r="E5" s="5" t="n">
        <v>0</v>
      </c>
    </row>
    <row r="6" spans="1:5">
      <c r="A6" s="4" t="s">
        <v>270</v>
      </c>
      <c r="B6" s="5" t="n">
        <v>0</v>
      </c>
      <c r="C6" s="5" t="n">
        <v>-20</v>
      </c>
      <c r="D6" s="5" t="n">
        <v>835</v>
      </c>
      <c r="E6" s="5" t="n">
        <v>-57</v>
      </c>
    </row>
    <row r="7" spans="1:5">
      <c r="A7" s="4" t="s">
        <v>271</v>
      </c>
      <c r="B7" s="7" t="n">
        <v>0</v>
      </c>
      <c r="C7" s="7" t="n">
        <v>-813</v>
      </c>
      <c r="D7" s="7" t="n">
        <v>0</v>
      </c>
      <c r="E7" s="7" t="n">
        <v>-81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72</v>
      </c>
      <c r="B1" s="2" t="s">
        <v>80</v>
      </c>
      <c r="D1" s="2" t="s">
        <v>1</v>
      </c>
    </row>
    <row r="2" spans="1:5">
      <c r="B2" s="2" t="s">
        <v>2</v>
      </c>
      <c r="C2" s="2" t="s">
        <v>81</v>
      </c>
      <c r="D2" s="2" t="s">
        <v>2</v>
      </c>
      <c r="E2" s="2" t="s">
        <v>81</v>
      </c>
    </row>
    <row r="3" spans="1:5">
      <c r="A3" s="3" t="s">
        <v>273</v>
      </c>
    </row>
    <row r="4" spans="1:5">
      <c r="A4" s="4" t="s">
        <v>274</v>
      </c>
      <c r="B4" s="7" t="n">
        <v>0</v>
      </c>
      <c r="C4" s="7" t="n">
        <v>20</v>
      </c>
      <c r="D4" s="7" t="n">
        <v>-835</v>
      </c>
      <c r="E4" s="7" t="n">
        <v>57</v>
      </c>
    </row>
    <row r="5" spans="1:5">
      <c r="A5" s="4" t="s">
        <v>275</v>
      </c>
    </row>
    <row r="6" spans="1:5">
      <c r="A6" s="3" t="s">
        <v>273</v>
      </c>
    </row>
    <row r="7" spans="1:5">
      <c r="A7" s="4" t="s">
        <v>274</v>
      </c>
      <c r="B7" s="7" t="n">
        <v>0</v>
      </c>
      <c r="C7" s="5" t="n">
        <v>-20</v>
      </c>
      <c r="D7" s="7" t="n">
        <v>835</v>
      </c>
      <c r="E7" s="7" t="n">
        <v>-59</v>
      </c>
    </row>
    <row r="8" spans="1:5">
      <c r="A8" s="4" t="s">
        <v>276</v>
      </c>
      <c r="C8" s="7" t="n">
        <v>11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7</v>
      </c>
      <c r="B1" s="2" t="s">
        <v>80</v>
      </c>
      <c r="D1" s="2" t="s">
        <v>1</v>
      </c>
    </row>
    <row r="2" spans="1:6">
      <c r="B2" s="2" t="s">
        <v>2</v>
      </c>
      <c r="C2" s="2" t="s">
        <v>81</v>
      </c>
      <c r="D2" s="2" t="s">
        <v>2</v>
      </c>
      <c r="E2" s="2" t="s">
        <v>81</v>
      </c>
      <c r="F2" s="2" t="s">
        <v>29</v>
      </c>
    </row>
    <row r="3" spans="1:6">
      <c r="A3" s="3" t="s">
        <v>278</v>
      </c>
    </row>
    <row r="4" spans="1:6">
      <c r="A4" s="4" t="s">
        <v>279</v>
      </c>
      <c r="B4" s="7" t="n">
        <v>428</v>
      </c>
      <c r="D4" s="7" t="n">
        <v>428</v>
      </c>
      <c r="F4" s="7" t="n">
        <v>430</v>
      </c>
    </row>
    <row r="5" spans="1:6">
      <c r="A5" s="4" t="s">
        <v>280</v>
      </c>
      <c r="B5" s="5" t="n">
        <v>171</v>
      </c>
      <c r="D5" s="5" t="n">
        <v>171</v>
      </c>
      <c r="F5" s="7" t="n">
        <v>107</v>
      </c>
    </row>
    <row r="6" spans="1:6">
      <c r="A6" s="4" t="s">
        <v>281</v>
      </c>
      <c r="B6" s="7" t="n">
        <v>21</v>
      </c>
      <c r="C6" s="7" t="n">
        <v>22</v>
      </c>
      <c r="D6" s="7" t="n">
        <v>64</v>
      </c>
      <c r="E6" s="7" t="n">
        <v>6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79"/>
    <col customWidth="1" max="5" min="5" width="80"/>
    <col customWidth="1" max="6" min="6" width="21"/>
    <col customWidth="1" max="7" min="7" width="20"/>
    <col customWidth="1" max="8" min="8" width="20"/>
  </cols>
  <sheetData>
    <row r="1" spans="1:8">
      <c r="A1" s="1" t="s">
        <v>282</v>
      </c>
      <c r="B1" s="2" t="s">
        <v>283</v>
      </c>
      <c r="C1" s="2" t="s">
        <v>284</v>
      </c>
      <c r="D1" s="2" t="s">
        <v>285</v>
      </c>
      <c r="E1" s="2" t="s">
        <v>286</v>
      </c>
      <c r="F1" s="2" t="s">
        <v>287</v>
      </c>
      <c r="G1" s="2" t="s">
        <v>288</v>
      </c>
      <c r="H1" s="2" t="s">
        <v>289</v>
      </c>
    </row>
    <row r="2" spans="1:8">
      <c r="A2" s="4" t="s">
        <v>290</v>
      </c>
    </row>
    <row r="3" spans="1:8">
      <c r="A3" s="3" t="s">
        <v>291</v>
      </c>
    </row>
    <row r="4" spans="1:8">
      <c r="A4" s="4" t="s">
        <v>292</v>
      </c>
      <c r="F4" s="11" t="n">
        <v>200</v>
      </c>
    </row>
    <row r="5" spans="1:8">
      <c r="A5" s="4" t="s">
        <v>293</v>
      </c>
      <c r="F5" s="11" t="n">
        <v>100</v>
      </c>
    </row>
    <row r="6" spans="1:8">
      <c r="A6" s="4" t="s">
        <v>294</v>
      </c>
    </row>
    <row r="7" spans="1:8">
      <c r="A7" s="3" t="s">
        <v>291</v>
      </c>
    </row>
    <row r="8" spans="1:8">
      <c r="A8" s="4" t="s">
        <v>295</v>
      </c>
      <c r="D8" s="7" t="n">
        <v>10000</v>
      </c>
    </row>
    <row r="9" spans="1:8">
      <c r="A9" s="4" t="s">
        <v>296</v>
      </c>
      <c r="D9" s="5" t="n">
        <v>1667</v>
      </c>
    </row>
    <row r="10" spans="1:8">
      <c r="A10" s="4" t="s">
        <v>297</v>
      </c>
      <c r="D10" s="7" t="n">
        <v>10000</v>
      </c>
    </row>
    <row r="11" spans="1:8">
      <c r="A11" s="4" t="s">
        <v>298</v>
      </c>
      <c r="D11" s="4" t="s">
        <v>299</v>
      </c>
    </row>
    <row r="12" spans="1:8">
      <c r="A12" s="4" t="s">
        <v>300</v>
      </c>
      <c r="E12" s="7" t="n">
        <v>6667</v>
      </c>
    </row>
    <row r="13" spans="1:8">
      <c r="A13" s="4" t="s">
        <v>301</v>
      </c>
      <c r="E13" s="4" t="s">
        <v>302</v>
      </c>
    </row>
    <row r="14" spans="1:8">
      <c r="A14" s="4" t="s">
        <v>303</v>
      </c>
      <c r="E14" s="4" t="s">
        <v>304</v>
      </c>
    </row>
    <row r="15" spans="1:8">
      <c r="A15" s="4" t="s">
        <v>305</v>
      </c>
      <c r="E15" s="4" t="s">
        <v>306</v>
      </c>
    </row>
    <row r="16" spans="1:8">
      <c r="A16" s="4" t="s">
        <v>307</v>
      </c>
      <c r="E16" s="7" t="n">
        <v>25000</v>
      </c>
    </row>
    <row r="17" spans="1:8">
      <c r="A17" s="4" t="s">
        <v>308</v>
      </c>
    </row>
    <row r="18" spans="1:8">
      <c r="A18" s="3" t="s">
        <v>291</v>
      </c>
    </row>
    <row r="19" spans="1:8">
      <c r="A19" s="4" t="s">
        <v>295</v>
      </c>
      <c r="B19" s="7" t="n">
        <v>10000</v>
      </c>
      <c r="C19" s="7" t="n">
        <v>10000</v>
      </c>
    </row>
    <row r="20" spans="1:8">
      <c r="A20" s="4" t="s">
        <v>298</v>
      </c>
      <c r="B20" s="4" t="s">
        <v>309</v>
      </c>
    </row>
    <row r="21" spans="1:8">
      <c r="A21" s="4" t="s">
        <v>310</v>
      </c>
      <c r="B21" s="4" t="s">
        <v>311</v>
      </c>
    </row>
    <row r="22" spans="1:8">
      <c r="A22" s="4" t="s">
        <v>312</v>
      </c>
      <c r="C22" s="5" t="n">
        <v>15000</v>
      </c>
    </row>
    <row r="23" spans="1:8">
      <c r="A23" s="4" t="s">
        <v>313</v>
      </c>
      <c r="E23" s="5" t="n">
        <v>6964</v>
      </c>
    </row>
    <row r="24" spans="1:8">
      <c r="A24" s="4" t="s">
        <v>314</v>
      </c>
      <c r="C24" s="7" t="n">
        <v>10</v>
      </c>
    </row>
    <row r="25" spans="1:8">
      <c r="A25" s="4" t="s">
        <v>315</v>
      </c>
    </row>
    <row r="26" spans="1:8">
      <c r="A26" s="3" t="s">
        <v>291</v>
      </c>
    </row>
    <row r="27" spans="1:8">
      <c r="A27" s="4" t="s">
        <v>295</v>
      </c>
      <c r="G27" s="7" t="n">
        <v>2868</v>
      </c>
      <c r="H27" s="12" t="n">
        <v>200</v>
      </c>
    </row>
    <row r="28" spans="1:8">
      <c r="A28" s="4" t="s">
        <v>316</v>
      </c>
    </row>
    <row r="29" spans="1:8">
      <c r="A29" s="3" t="s">
        <v>291</v>
      </c>
    </row>
    <row r="30" spans="1:8">
      <c r="A30" s="4" t="s">
        <v>300</v>
      </c>
      <c r="E30" s="7" t="n">
        <v>1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9</v>
      </c>
    </row>
    <row r="2" spans="1:3">
      <c r="A2" s="3" t="s">
        <v>318</v>
      </c>
    </row>
    <row r="3" spans="1:3">
      <c r="A3" s="4" t="s">
        <v>319</v>
      </c>
      <c r="B3" s="7" t="n">
        <v>302</v>
      </c>
      <c r="C3" s="7" t="n">
        <v>46</v>
      </c>
    </row>
    <row r="4" spans="1:3">
      <c r="A4" s="4" t="s">
        <v>320</v>
      </c>
      <c r="B4" s="5" t="n">
        <v>53</v>
      </c>
      <c r="C4" s="5" t="n">
        <v>194</v>
      </c>
    </row>
    <row r="5" spans="1:3">
      <c r="A5" s="4" t="s">
        <v>321</v>
      </c>
      <c r="B5" s="5" t="n">
        <v>159</v>
      </c>
      <c r="C5" s="5" t="n">
        <v>17</v>
      </c>
    </row>
    <row r="6" spans="1:3">
      <c r="A6" s="4" t="s">
        <v>322</v>
      </c>
      <c r="B6" s="5" t="n">
        <v>339</v>
      </c>
      <c r="C6" s="5" t="n">
        <v>127</v>
      </c>
    </row>
    <row r="7" spans="1:3">
      <c r="A7" s="4" t="s">
        <v>323</v>
      </c>
    </row>
    <row r="8" spans="1:3">
      <c r="A8" s="3" t="s">
        <v>318</v>
      </c>
    </row>
    <row r="9" spans="1:3">
      <c r="A9" s="4" t="s">
        <v>319</v>
      </c>
      <c r="B9" s="5" t="n">
        <v>302</v>
      </c>
      <c r="C9" s="5" t="n">
        <v>46</v>
      </c>
    </row>
    <row r="10" spans="1:3">
      <c r="A10" s="4" t="s">
        <v>320</v>
      </c>
      <c r="B10" s="5" t="n">
        <v>53</v>
      </c>
      <c r="C10" s="5" t="n">
        <v>194</v>
      </c>
    </row>
    <row r="11" spans="1:3">
      <c r="A11" s="4" t="s">
        <v>321</v>
      </c>
      <c r="B11" s="5" t="n">
        <v>159</v>
      </c>
      <c r="C11" s="5" t="n">
        <v>17</v>
      </c>
    </row>
    <row r="12" spans="1:3">
      <c r="A12" s="4" t="s">
        <v>322</v>
      </c>
      <c r="B12" s="7" t="n">
        <v>339</v>
      </c>
      <c r="C12" s="7" t="n">
        <v>1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80</v>
      </c>
      <c r="D1" s="2" t="s">
        <v>1</v>
      </c>
    </row>
    <row r="2" spans="1:5">
      <c r="B2" s="2" t="s">
        <v>2</v>
      </c>
      <c r="C2" s="2" t="s">
        <v>81</v>
      </c>
      <c r="D2" s="2" t="s">
        <v>2</v>
      </c>
      <c r="E2" s="2" t="s">
        <v>81</v>
      </c>
    </row>
    <row r="3" spans="1:5">
      <c r="A3" s="3" t="s">
        <v>318</v>
      </c>
    </row>
    <row r="4" spans="1:5">
      <c r="A4" s="4" t="s">
        <v>325</v>
      </c>
      <c r="B4" s="7" t="n">
        <v>1954</v>
      </c>
      <c r="C4" s="7" t="n">
        <v>665</v>
      </c>
      <c r="D4" s="7" t="n">
        <v>278</v>
      </c>
      <c r="E4" s="7" t="n">
        <v>553</v>
      </c>
    </row>
    <row r="5" spans="1:5">
      <c r="A5" s="4" t="s">
        <v>326</v>
      </c>
      <c r="B5" s="5" t="n">
        <v>-259</v>
      </c>
      <c r="C5" s="5" t="n">
        <v>-101</v>
      </c>
      <c r="D5" s="5" t="n">
        <v>-518</v>
      </c>
      <c r="E5" s="5" t="n">
        <v>-180</v>
      </c>
    </row>
    <row r="6" spans="1:5">
      <c r="A6" s="4" t="s">
        <v>327</v>
      </c>
    </row>
    <row r="7" spans="1:5">
      <c r="A7" s="3" t="s">
        <v>318</v>
      </c>
    </row>
    <row r="8" spans="1:5">
      <c r="A8" s="4" t="s">
        <v>325</v>
      </c>
      <c r="B8" s="5" t="n">
        <v>1954</v>
      </c>
      <c r="C8" s="5" t="n">
        <v>553</v>
      </c>
      <c r="D8" s="5" t="n">
        <v>278</v>
      </c>
      <c r="E8" s="5" t="n">
        <v>553</v>
      </c>
    </row>
    <row r="9" spans="1:5">
      <c r="A9" s="4" t="s">
        <v>326</v>
      </c>
      <c r="B9" s="7" t="n">
        <v>-259</v>
      </c>
      <c r="C9" s="7" t="n">
        <v>-101</v>
      </c>
      <c r="D9" s="7" t="n">
        <v>-518</v>
      </c>
      <c r="E9" s="7" t="n">
        <v>-18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35401</v>
      </c>
      <c r="C4" s="7" t="n">
        <v>31769</v>
      </c>
      <c r="D4" s="7" t="n">
        <v>102989</v>
      </c>
      <c r="E4" s="7" t="n">
        <v>90037</v>
      </c>
    </row>
    <row r="5" spans="1:5">
      <c r="A5" s="4" t="s">
        <v>84</v>
      </c>
      <c r="B5" s="5" t="n">
        <v>17950</v>
      </c>
      <c r="C5" s="5" t="n">
        <v>16864</v>
      </c>
      <c r="D5" s="5" t="n">
        <v>52391</v>
      </c>
      <c r="E5" s="5" t="n">
        <v>49617</v>
      </c>
    </row>
    <row r="6" spans="1:5">
      <c r="A6" s="4" t="s">
        <v>85</v>
      </c>
      <c r="B6" s="5" t="n">
        <v>17451</v>
      </c>
      <c r="C6" s="5" t="n">
        <v>14905</v>
      </c>
      <c r="D6" s="5" t="n">
        <v>50598</v>
      </c>
      <c r="E6" s="5" t="n">
        <v>40420</v>
      </c>
    </row>
    <row r="7" spans="1:5">
      <c r="A7" s="3" t="s">
        <v>86</v>
      </c>
    </row>
    <row r="8" spans="1:5">
      <c r="A8" s="4" t="s">
        <v>87</v>
      </c>
      <c r="B8" s="5" t="n">
        <v>4820</v>
      </c>
      <c r="C8" s="5" t="n">
        <v>4533</v>
      </c>
      <c r="D8" s="5" t="n">
        <v>14305</v>
      </c>
      <c r="E8" s="5" t="n">
        <v>12669</v>
      </c>
    </row>
    <row r="9" spans="1:5">
      <c r="A9" s="4" t="s">
        <v>88</v>
      </c>
      <c r="B9" s="5" t="n">
        <v>9684</v>
      </c>
      <c r="C9" s="5" t="n">
        <v>10274</v>
      </c>
      <c r="D9" s="5" t="n">
        <v>28632</v>
      </c>
      <c r="E9" s="5" t="n">
        <v>31018</v>
      </c>
    </row>
    <row r="10" spans="1:5">
      <c r="A10" s="4" t="s">
        <v>89</v>
      </c>
      <c r="B10" s="5" t="n">
        <v>442</v>
      </c>
      <c r="D10" s="5" t="n">
        <v>442</v>
      </c>
    </row>
    <row r="11" spans="1:5">
      <c r="A11" s="4" t="s">
        <v>90</v>
      </c>
      <c r="B11" s="5" t="n">
        <v>14946</v>
      </c>
      <c r="C11" s="5" t="n">
        <v>14807</v>
      </c>
      <c r="D11" s="5" t="n">
        <v>43379</v>
      </c>
      <c r="E11" s="5" t="n">
        <v>43687</v>
      </c>
    </row>
    <row r="12" spans="1:5">
      <c r="A12" s="4" t="s">
        <v>91</v>
      </c>
      <c r="B12" s="5" t="n">
        <v>2505</v>
      </c>
      <c r="C12" s="5" t="n">
        <v>98</v>
      </c>
      <c r="D12" s="5" t="n">
        <v>7219</v>
      </c>
      <c r="E12" s="5" t="n">
        <v>-3267</v>
      </c>
    </row>
    <row r="13" spans="1:5">
      <c r="A13" s="4" t="s">
        <v>92</v>
      </c>
      <c r="B13" s="5" t="n">
        <v>7</v>
      </c>
      <c r="C13" s="5" t="n">
        <v>5</v>
      </c>
      <c r="D13" s="5" t="n">
        <v>32</v>
      </c>
      <c r="E13" s="5" t="n">
        <v>18</v>
      </c>
    </row>
    <row r="14" spans="1:5">
      <c r="A14" s="4" t="s">
        <v>93</v>
      </c>
      <c r="B14" s="5" t="n">
        <v>-114</v>
      </c>
      <c r="C14" s="5" t="n">
        <v>-111</v>
      </c>
      <c r="D14" s="5" t="n">
        <v>-342</v>
      </c>
      <c r="E14" s="5" t="n">
        <v>-378</v>
      </c>
    </row>
    <row r="15" spans="1:5">
      <c r="A15" s="4" t="s">
        <v>94</v>
      </c>
      <c r="B15" s="5" t="n">
        <v>-57</v>
      </c>
      <c r="C15" s="5" t="n">
        <v>-122</v>
      </c>
      <c r="D15" s="5" t="n">
        <v>553</v>
      </c>
      <c r="E15" s="5" t="n">
        <v>-165</v>
      </c>
    </row>
    <row r="16" spans="1:5">
      <c r="A16" s="4" t="s">
        <v>95</v>
      </c>
      <c r="D16" s="5" t="n">
        <v>835</v>
      </c>
    </row>
    <row r="17" spans="1:5">
      <c r="A17" s="4" t="s">
        <v>96</v>
      </c>
      <c r="B17" s="5" t="n">
        <v>2341</v>
      </c>
      <c r="C17" s="5" t="n">
        <v>-130</v>
      </c>
      <c r="D17" s="5" t="n">
        <v>8297</v>
      </c>
      <c r="E17" s="5" t="n">
        <v>-3792</v>
      </c>
    </row>
    <row r="18" spans="1:5">
      <c r="A18" s="4" t="s">
        <v>97</v>
      </c>
      <c r="B18" s="5" t="n">
        <v>512</v>
      </c>
      <c r="C18" s="5" t="n">
        <v>2939</v>
      </c>
      <c r="D18" s="5" t="n">
        <v>2604</v>
      </c>
      <c r="E18" s="5" t="n">
        <v>1643</v>
      </c>
    </row>
    <row r="19" spans="1:5">
      <c r="A19" s="4" t="s">
        <v>98</v>
      </c>
      <c r="B19" s="7" t="n">
        <v>1829</v>
      </c>
      <c r="C19" s="7" t="n">
        <v>-3069</v>
      </c>
      <c r="D19" s="7" t="n">
        <v>5693</v>
      </c>
      <c r="E19" s="7" t="n">
        <v>-5435</v>
      </c>
    </row>
    <row r="20" spans="1:5">
      <c r="A20" s="3" t="s">
        <v>99</v>
      </c>
    </row>
    <row r="21" spans="1:5">
      <c r="A21" s="4" t="s">
        <v>100</v>
      </c>
      <c r="B21" s="9" t="n">
        <v>0.05</v>
      </c>
      <c r="C21" s="9" t="n">
        <v>-0.08</v>
      </c>
      <c r="D21" s="9" t="n">
        <v>0.16</v>
      </c>
      <c r="E21" s="9" t="n">
        <v>-0.15</v>
      </c>
    </row>
    <row r="22" spans="1:5">
      <c r="A22" s="4" t="s">
        <v>101</v>
      </c>
      <c r="B22" s="9" t="n">
        <v>0.05</v>
      </c>
      <c r="C22" s="9" t="n">
        <v>-0.08</v>
      </c>
      <c r="D22" s="9" t="n">
        <v>0.15</v>
      </c>
      <c r="E22" s="9" t="n">
        <v>-0.15</v>
      </c>
    </row>
    <row r="23" spans="1:5">
      <c r="A23" s="3" t="s">
        <v>102</v>
      </c>
    </row>
    <row r="24" spans="1:5">
      <c r="A24" s="4" t="s">
        <v>103</v>
      </c>
      <c r="B24" s="5" t="n">
        <v>36664718</v>
      </c>
      <c r="C24" s="5" t="n">
        <v>36536797</v>
      </c>
      <c r="D24" s="5" t="n">
        <v>36633300</v>
      </c>
      <c r="E24" s="5" t="n">
        <v>36524799</v>
      </c>
    </row>
    <row r="25" spans="1:5">
      <c r="A25" s="4" t="s">
        <v>104</v>
      </c>
      <c r="B25" s="5" t="n">
        <v>38725682</v>
      </c>
      <c r="C25" s="5" t="n">
        <v>36536797</v>
      </c>
      <c r="D25" s="5" t="n">
        <v>38814422</v>
      </c>
      <c r="E25" s="5" t="n">
        <v>365247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28</v>
      </c>
      <c r="B1" s="2" t="s">
        <v>1</v>
      </c>
    </row>
    <row r="2" spans="1:5">
      <c r="B2" s="2" t="s">
        <v>286</v>
      </c>
      <c r="C2" s="2" t="s">
        <v>329</v>
      </c>
      <c r="D2" s="2" t="s">
        <v>330</v>
      </c>
      <c r="E2" s="2" t="s">
        <v>331</v>
      </c>
    </row>
    <row r="3" spans="1:5">
      <c r="A3" s="3" t="s">
        <v>318</v>
      </c>
    </row>
    <row r="4" spans="1:5">
      <c r="A4" s="4" t="s">
        <v>332</v>
      </c>
      <c r="B4" s="7" t="n">
        <v>26500</v>
      </c>
      <c r="C4" s="13" t="n">
        <v>375</v>
      </c>
      <c r="D4" s="7" t="n">
        <v>18250</v>
      </c>
      <c r="E4" s="13" t="n">
        <v>1155</v>
      </c>
    </row>
    <row r="5" spans="1:5">
      <c r="A5" s="4" t="s">
        <v>333</v>
      </c>
      <c r="B5" s="7" t="n">
        <v>-102</v>
      </c>
    </row>
    <row r="6" spans="1:5">
      <c r="A6" s="4" t="s">
        <v>334</v>
      </c>
    </row>
    <row r="7" spans="1:5">
      <c r="A7" s="3" t="s">
        <v>318</v>
      </c>
    </row>
    <row r="8" spans="1:5">
      <c r="A8" s="4" t="s">
        <v>335</v>
      </c>
      <c r="B8" s="4" t="s">
        <v>336</v>
      </c>
    </row>
    <row r="9" spans="1:5">
      <c r="A9" s="4" t="s">
        <v>337</v>
      </c>
    </row>
    <row r="10" spans="1:5">
      <c r="A10" s="3" t="s">
        <v>318</v>
      </c>
    </row>
    <row r="11" spans="1:5">
      <c r="A11" s="4" t="s">
        <v>335</v>
      </c>
      <c r="B11" s="4" t="s">
        <v>338</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39</v>
      </c>
      <c r="B1" s="2" t="s">
        <v>80</v>
      </c>
      <c r="D1" s="2" t="s">
        <v>1</v>
      </c>
    </row>
    <row r="2" spans="1:5">
      <c r="B2" s="2" t="s">
        <v>2</v>
      </c>
      <c r="C2" s="2" t="s">
        <v>81</v>
      </c>
      <c r="D2" s="2" t="s">
        <v>2</v>
      </c>
      <c r="E2" s="2" t="s">
        <v>81</v>
      </c>
    </row>
    <row r="3" spans="1:5">
      <c r="A3" s="3" t="s">
        <v>340</v>
      </c>
    </row>
    <row r="4" spans="1:5">
      <c r="A4" s="4" t="s">
        <v>341</v>
      </c>
      <c r="B4" s="7" t="n">
        <v>1954</v>
      </c>
      <c r="C4" s="7" t="n">
        <v>665</v>
      </c>
      <c r="D4" s="7" t="n">
        <v>278</v>
      </c>
      <c r="E4" s="7" t="n">
        <v>553</v>
      </c>
    </row>
    <row r="5" spans="1:5">
      <c r="A5" s="3" t="s">
        <v>342</v>
      </c>
    </row>
    <row r="6" spans="1:5">
      <c r="A6" s="4" t="s">
        <v>343</v>
      </c>
      <c r="D6" s="5" t="n">
        <v>361</v>
      </c>
    </row>
    <row r="7" spans="1:5">
      <c r="A7" s="4" t="s">
        <v>344</v>
      </c>
      <c r="B7" s="5" t="n">
        <v>346</v>
      </c>
      <c r="C7" s="5" t="n">
        <v>291</v>
      </c>
      <c r="D7" s="5" t="n">
        <v>-892</v>
      </c>
      <c r="E7" s="5" t="n">
        <v>587</v>
      </c>
    </row>
    <row r="8" spans="1:5">
      <c r="A8" s="4" t="s">
        <v>345</v>
      </c>
      <c r="B8" s="5" t="n">
        <v>-701</v>
      </c>
      <c r="D8" s="5" t="n">
        <v>-701</v>
      </c>
    </row>
    <row r="9" spans="1:5">
      <c r="A9" s="4" t="s">
        <v>108</v>
      </c>
    </row>
    <row r="10" spans="1:5">
      <c r="A10" s="3" t="s">
        <v>340</v>
      </c>
    </row>
    <row r="11" spans="1:5">
      <c r="A11" s="4" t="s">
        <v>346</v>
      </c>
      <c r="B11" s="5" t="n">
        <v>-945</v>
      </c>
      <c r="C11" s="5" t="n">
        <v>-49</v>
      </c>
      <c r="D11" s="5" t="n">
        <v>293</v>
      </c>
      <c r="E11" s="5" t="n">
        <v>-345</v>
      </c>
    </row>
    <row r="12" spans="1:5">
      <c r="A12" s="4" t="s">
        <v>347</v>
      </c>
      <c r="B12" s="5" t="n">
        <v>346</v>
      </c>
      <c r="C12" s="5" t="n">
        <v>291</v>
      </c>
      <c r="D12" s="5" t="n">
        <v>-892</v>
      </c>
      <c r="E12" s="5" t="n">
        <v>587</v>
      </c>
    </row>
    <row r="13" spans="1:5">
      <c r="A13" s="4" t="s">
        <v>348</v>
      </c>
      <c r="B13" s="5" t="n">
        <v>-599</v>
      </c>
      <c r="C13" s="5" t="n">
        <v>242</v>
      </c>
      <c r="D13" s="5" t="n">
        <v>-599</v>
      </c>
      <c r="E13" s="5" t="n">
        <v>242</v>
      </c>
    </row>
    <row r="14" spans="1:5">
      <c r="A14" s="3" t="s">
        <v>349</v>
      </c>
    </row>
    <row r="15" spans="1:5">
      <c r="A15" s="4" t="s">
        <v>350</v>
      </c>
      <c r="B15" s="5" t="n">
        <v>0</v>
      </c>
      <c r="C15" s="5" t="n">
        <v>0</v>
      </c>
      <c r="D15" s="5" t="n">
        <v>0</v>
      </c>
      <c r="E15" s="5" t="n">
        <v>0</v>
      </c>
    </row>
    <row r="16" spans="1:5">
      <c r="A16" s="4" t="s">
        <v>351</v>
      </c>
      <c r="B16" s="5" t="n">
        <v>0</v>
      </c>
      <c r="C16" s="5" t="n">
        <v>0</v>
      </c>
      <c r="D16" s="5" t="n">
        <v>0</v>
      </c>
      <c r="E16" s="5" t="n">
        <v>0</v>
      </c>
    </row>
    <row r="17" spans="1:5">
      <c r="A17" s="4" t="s">
        <v>352</v>
      </c>
      <c r="B17" s="5" t="n">
        <v>0</v>
      </c>
      <c r="C17" s="5" t="n">
        <v>0</v>
      </c>
      <c r="D17" s="5" t="n">
        <v>0</v>
      </c>
      <c r="E17" s="5" t="n">
        <v>0</v>
      </c>
    </row>
    <row r="18" spans="1:5">
      <c r="A18" s="3" t="s">
        <v>342</v>
      </c>
    </row>
    <row r="19" spans="1:5">
      <c r="A19" s="4" t="s">
        <v>343</v>
      </c>
      <c r="B19" s="5" t="n">
        <v>-945</v>
      </c>
      <c r="C19" s="5" t="n">
        <v>-49</v>
      </c>
      <c r="D19" s="5" t="n">
        <v>293</v>
      </c>
      <c r="E19" s="5" t="n">
        <v>-345</v>
      </c>
    </row>
    <row r="20" spans="1:5">
      <c r="A20" s="4" t="s">
        <v>344</v>
      </c>
      <c r="B20" s="5" t="n">
        <v>346</v>
      </c>
      <c r="C20" s="5" t="n">
        <v>291</v>
      </c>
      <c r="D20" s="5" t="n">
        <v>-892</v>
      </c>
      <c r="E20" s="5" t="n">
        <v>587</v>
      </c>
    </row>
    <row r="21" spans="1:5">
      <c r="A21" s="4" t="s">
        <v>345</v>
      </c>
      <c r="B21" s="5" t="n">
        <v>-599</v>
      </c>
      <c r="C21" s="5" t="n">
        <v>242</v>
      </c>
      <c r="D21" s="5" t="n">
        <v>-599</v>
      </c>
      <c r="E21" s="5" t="n">
        <v>242</v>
      </c>
    </row>
    <row r="22" spans="1:5">
      <c r="A22" s="4" t="s">
        <v>353</v>
      </c>
    </row>
    <row r="23" spans="1:5">
      <c r="A23" s="3" t="s">
        <v>340</v>
      </c>
    </row>
    <row r="24" spans="1:5">
      <c r="A24" s="4" t="s">
        <v>346</v>
      </c>
      <c r="B24" s="5" t="n">
        <v>-1838</v>
      </c>
      <c r="C24" s="5" t="n">
        <v>-101</v>
      </c>
      <c r="D24" s="5" t="n">
        <v>96</v>
      </c>
      <c r="E24" s="5" t="n">
        <v>89</v>
      </c>
    </row>
    <row r="25" spans="1:5">
      <c r="A25" s="4" t="s">
        <v>341</v>
      </c>
      <c r="B25" s="5" t="n">
        <v>1954</v>
      </c>
      <c r="C25" s="5" t="n">
        <v>665</v>
      </c>
      <c r="D25" s="5" t="n">
        <v>278</v>
      </c>
      <c r="E25" s="5" t="n">
        <v>553</v>
      </c>
    </row>
    <row r="26" spans="1:5">
      <c r="A26" s="4" t="s">
        <v>354</v>
      </c>
      <c r="B26" s="5" t="n">
        <v>-259</v>
      </c>
      <c r="C26" s="5" t="n">
        <v>-102</v>
      </c>
      <c r="D26" s="5" t="n">
        <v>-517</v>
      </c>
      <c r="E26" s="5" t="n">
        <v>-180</v>
      </c>
    </row>
    <row r="27" spans="1:5">
      <c r="A27" s="4" t="s">
        <v>355</v>
      </c>
      <c r="B27" s="5" t="n">
        <v>1695</v>
      </c>
      <c r="C27" s="5" t="n">
        <v>563</v>
      </c>
      <c r="D27" s="5" t="n">
        <v>-239</v>
      </c>
      <c r="E27" s="5" t="n">
        <v>373</v>
      </c>
    </row>
    <row r="28" spans="1:5">
      <c r="A28" s="4" t="s">
        <v>348</v>
      </c>
      <c r="B28" s="5" t="n">
        <v>-143</v>
      </c>
      <c r="C28" s="5" t="n">
        <v>462</v>
      </c>
      <c r="D28" s="5" t="n">
        <v>-143</v>
      </c>
      <c r="E28" s="5" t="n">
        <v>462</v>
      </c>
    </row>
    <row r="29" spans="1:5">
      <c r="A29" s="3" t="s">
        <v>349</v>
      </c>
    </row>
    <row r="30" spans="1:5">
      <c r="A30" s="4" t="s">
        <v>350</v>
      </c>
      <c r="B30" s="5" t="n">
        <v>535</v>
      </c>
      <c r="C30" s="5" t="n">
        <v>35</v>
      </c>
      <c r="D30" s="5" t="n">
        <v>-28</v>
      </c>
      <c r="E30" s="5" t="n">
        <v>-30</v>
      </c>
    </row>
    <row r="31" spans="1:5">
      <c r="A31" s="4" t="s">
        <v>356</v>
      </c>
      <c r="B31" s="5" t="n">
        <v>-569</v>
      </c>
      <c r="C31" s="5" t="n">
        <v>-226</v>
      </c>
      <c r="D31" s="5" t="n">
        <v>-80</v>
      </c>
      <c r="E31" s="5" t="n">
        <v>-188</v>
      </c>
    </row>
    <row r="32" spans="1:5">
      <c r="A32" s="4" t="s">
        <v>357</v>
      </c>
      <c r="B32" s="5" t="n">
        <v>75</v>
      </c>
      <c r="C32" s="5" t="n">
        <v>34</v>
      </c>
      <c r="D32" s="5" t="n">
        <v>149</v>
      </c>
      <c r="E32" s="5" t="n">
        <v>61</v>
      </c>
    </row>
    <row r="33" spans="1:5">
      <c r="A33" s="4" t="s">
        <v>358</v>
      </c>
      <c r="B33" s="5" t="n">
        <v>-494</v>
      </c>
      <c r="C33" s="5" t="n">
        <v>-192</v>
      </c>
      <c r="D33" s="5" t="n">
        <v>69</v>
      </c>
      <c r="E33" s="5" t="n">
        <v>-127</v>
      </c>
    </row>
    <row r="34" spans="1:5">
      <c r="A34" s="4" t="s">
        <v>352</v>
      </c>
      <c r="B34" s="5" t="n">
        <v>41</v>
      </c>
      <c r="C34" s="5" t="n">
        <v>-157</v>
      </c>
      <c r="D34" s="5" t="n">
        <v>41</v>
      </c>
      <c r="E34" s="5" t="n">
        <v>-157</v>
      </c>
    </row>
    <row r="35" spans="1:5">
      <c r="A35" s="3" t="s">
        <v>342</v>
      </c>
    </row>
    <row r="36" spans="1:5">
      <c r="A36" s="4" t="s">
        <v>343</v>
      </c>
      <c r="B36" s="5" t="n">
        <v>-1303</v>
      </c>
      <c r="C36" s="5" t="n">
        <v>-66</v>
      </c>
      <c r="D36" s="5" t="n">
        <v>68</v>
      </c>
      <c r="E36" s="5" t="n">
        <v>59</v>
      </c>
    </row>
    <row r="37" spans="1:5">
      <c r="A37" s="4" t="s">
        <v>359</v>
      </c>
      <c r="B37" s="5" t="n">
        <v>1385</v>
      </c>
      <c r="C37" s="5" t="n">
        <v>439</v>
      </c>
      <c r="D37" s="5" t="n">
        <v>198</v>
      </c>
      <c r="E37" s="5" t="n">
        <v>365</v>
      </c>
    </row>
    <row r="38" spans="1:5">
      <c r="A38" s="4" t="s">
        <v>360</v>
      </c>
      <c r="B38" s="5" t="n">
        <v>-184</v>
      </c>
      <c r="C38" s="5" t="n">
        <v>-68</v>
      </c>
      <c r="D38" s="5" t="n">
        <v>-368</v>
      </c>
      <c r="E38" s="5" t="n">
        <v>-119</v>
      </c>
    </row>
    <row r="39" spans="1:5">
      <c r="A39" s="4" t="s">
        <v>361</v>
      </c>
      <c r="B39" s="5" t="n">
        <v>1201</v>
      </c>
      <c r="C39" s="5" t="n">
        <v>371</v>
      </c>
      <c r="D39" s="5" t="n">
        <v>-170</v>
      </c>
      <c r="E39" s="5" t="n">
        <v>246</v>
      </c>
    </row>
    <row r="40" spans="1:5">
      <c r="A40" s="4" t="s">
        <v>345</v>
      </c>
      <c r="B40" s="7" t="n">
        <v>-102</v>
      </c>
      <c r="C40" s="7" t="n">
        <v>305</v>
      </c>
      <c r="D40" s="7" t="n">
        <v>-102</v>
      </c>
      <c r="E40" s="7" t="n">
        <v>30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62</v>
      </c>
      <c r="B1" s="2" t="s">
        <v>80</v>
      </c>
      <c r="D1" s="2" t="s">
        <v>1</v>
      </c>
    </row>
    <row r="2" spans="1:5">
      <c r="B2" s="2" t="s">
        <v>2</v>
      </c>
      <c r="C2" s="2" t="s">
        <v>81</v>
      </c>
      <c r="D2" s="2" t="s">
        <v>2</v>
      </c>
      <c r="E2" s="2" t="s">
        <v>81</v>
      </c>
    </row>
    <row r="3" spans="1:5">
      <c r="A3" s="3" t="s">
        <v>173</v>
      </c>
    </row>
    <row r="4" spans="1:5">
      <c r="A4" s="4" t="s">
        <v>363</v>
      </c>
      <c r="B4" s="7" t="n">
        <v>512</v>
      </c>
      <c r="C4" s="7" t="n">
        <v>2939</v>
      </c>
      <c r="D4" s="7" t="n">
        <v>2604</v>
      </c>
      <c r="E4" s="7" t="n">
        <v>1643</v>
      </c>
    </row>
    <row r="5" spans="1:5">
      <c r="A5" s="4" t="s">
        <v>364</v>
      </c>
      <c r="B5" s="4" t="s">
        <v>365</v>
      </c>
      <c r="D5" s="4" t="s">
        <v>366</v>
      </c>
    </row>
    <row r="6" spans="1:5">
      <c r="A6" s="4" t="s">
        <v>367</v>
      </c>
      <c r="B6" s="4" t="s">
        <v>368</v>
      </c>
      <c r="D6" s="4" t="s">
        <v>36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69</v>
      </c>
      <c r="B1" s="2" t="s">
        <v>1</v>
      </c>
    </row>
    <row r="2" spans="1:3">
      <c r="B2" s="2" t="s">
        <v>2</v>
      </c>
      <c r="C2" s="2" t="s">
        <v>81</v>
      </c>
    </row>
    <row r="3" spans="1:3">
      <c r="A3" s="3" t="s">
        <v>219</v>
      </c>
    </row>
    <row r="4" spans="1:3">
      <c r="A4" s="4" t="s">
        <v>370</v>
      </c>
      <c r="B4" s="4" t="s">
        <v>371</v>
      </c>
      <c r="C4" s="4" t="s">
        <v>371</v>
      </c>
    </row>
    <row r="5" spans="1:3">
      <c r="A5" s="4" t="s">
        <v>372</v>
      </c>
      <c r="B5" s="4" t="s">
        <v>373</v>
      </c>
      <c r="C5" s="4" t="s">
        <v>373</v>
      </c>
    </row>
    <row r="6" spans="1:3">
      <c r="A6" s="4" t="s">
        <v>374</v>
      </c>
      <c r="B6" s="4" t="s">
        <v>375</v>
      </c>
      <c r="C6" s="4" t="s">
        <v>376</v>
      </c>
    </row>
    <row r="7" spans="1:3">
      <c r="A7" s="4" t="s">
        <v>334</v>
      </c>
    </row>
    <row r="8" spans="1:3">
      <c r="A8" s="3" t="s">
        <v>219</v>
      </c>
    </row>
    <row r="9" spans="1:3">
      <c r="A9" s="4" t="s">
        <v>377</v>
      </c>
      <c r="B9" s="4" t="s">
        <v>371</v>
      </c>
      <c r="C9" s="4" t="s">
        <v>371</v>
      </c>
    </row>
    <row r="10" spans="1:3">
      <c r="A10" s="4" t="s">
        <v>378</v>
      </c>
      <c r="B10" s="4" t="s">
        <v>379</v>
      </c>
      <c r="C10" s="4" t="s">
        <v>379</v>
      </c>
    </row>
    <row r="11" spans="1:3">
      <c r="A11" s="4" t="s">
        <v>337</v>
      </c>
    </row>
    <row r="12" spans="1:3">
      <c r="A12" s="3" t="s">
        <v>219</v>
      </c>
    </row>
    <row r="13" spans="1:3">
      <c r="A13" s="4" t="s">
        <v>377</v>
      </c>
      <c r="B13" s="4" t="s">
        <v>380</v>
      </c>
      <c r="C13" s="4" t="s">
        <v>380</v>
      </c>
    </row>
    <row r="14" spans="1:3">
      <c r="A14" s="4" t="s">
        <v>378</v>
      </c>
      <c r="B14" s="4" t="s">
        <v>381</v>
      </c>
      <c r="C14" s="4" t="s">
        <v>38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82</v>
      </c>
      <c r="B1" s="2" t="s">
        <v>1</v>
      </c>
      <c r="C1" s="2" t="s">
        <v>383</v>
      </c>
    </row>
    <row r="2" spans="1:3">
      <c r="B2" s="2" t="s">
        <v>2</v>
      </c>
      <c r="C2" s="2" t="s">
        <v>29</v>
      </c>
    </row>
    <row r="3" spans="1:3">
      <c r="A3" s="3" t="s">
        <v>384</v>
      </c>
    </row>
    <row r="4" spans="1:3">
      <c r="A4" s="4" t="s">
        <v>385</v>
      </c>
      <c r="B4" s="5" t="n">
        <v>3278143</v>
      </c>
    </row>
    <row r="5" spans="1:3">
      <c r="A5" s="4" t="s">
        <v>386</v>
      </c>
      <c r="B5" s="5" t="n">
        <v>353390</v>
      </c>
    </row>
    <row r="6" spans="1:3">
      <c r="A6" s="4" t="s">
        <v>387</v>
      </c>
      <c r="B6" s="5" t="n">
        <v>-64757</v>
      </c>
    </row>
    <row r="7" spans="1:3">
      <c r="A7" s="4" t="s">
        <v>388</v>
      </c>
      <c r="B7" s="5" t="n">
        <v>-259374</v>
      </c>
    </row>
    <row r="8" spans="1:3">
      <c r="A8" s="4" t="s">
        <v>389</v>
      </c>
      <c r="B8" s="5" t="n">
        <v>0</v>
      </c>
    </row>
    <row r="9" spans="1:3">
      <c r="A9" s="4" t="s">
        <v>385</v>
      </c>
      <c r="B9" s="5" t="n">
        <v>3307402</v>
      </c>
      <c r="C9" s="5" t="n">
        <v>3278143</v>
      </c>
    </row>
    <row r="10" spans="1:3">
      <c r="A10" s="3" t="s">
        <v>390</v>
      </c>
    </row>
    <row r="11" spans="1:3">
      <c r="A11" s="4" t="s">
        <v>389</v>
      </c>
      <c r="B11" s="7" t="n">
        <v>0</v>
      </c>
    </row>
    <row r="12" spans="1:3">
      <c r="A12" s="4" t="s">
        <v>391</v>
      </c>
      <c r="B12" s="4" t="s">
        <v>392</v>
      </c>
      <c r="C12" s="4" t="s">
        <v>393</v>
      </c>
    </row>
    <row r="13" spans="1:3">
      <c r="A13" s="4" t="s">
        <v>394</v>
      </c>
      <c r="B13" s="4" t="s">
        <v>395</v>
      </c>
    </row>
    <row r="14" spans="1:3">
      <c r="A14" s="3" t="s">
        <v>396</v>
      </c>
    </row>
    <row r="15" spans="1:3">
      <c r="A15" s="4" t="s">
        <v>385</v>
      </c>
      <c r="B15" s="9" t="n">
        <v>5.27</v>
      </c>
    </row>
    <row r="16" spans="1:3">
      <c r="A16" s="4" t="s">
        <v>386</v>
      </c>
      <c r="B16" s="14" t="n">
        <v>7.01</v>
      </c>
    </row>
    <row r="17" spans="1:3">
      <c r="A17" s="4" t="s">
        <v>387</v>
      </c>
      <c r="B17" s="14" t="n">
        <v>4.96</v>
      </c>
    </row>
    <row r="18" spans="1:3">
      <c r="A18" s="4" t="s">
        <v>388</v>
      </c>
      <c r="B18" s="14" t="n">
        <v>5.26</v>
      </c>
    </row>
    <row r="19" spans="1:3">
      <c r="A19" s="4" t="s">
        <v>389</v>
      </c>
      <c r="B19" s="5" t="n">
        <v>0</v>
      </c>
    </row>
    <row r="20" spans="1:3">
      <c r="A20" s="4" t="s">
        <v>385</v>
      </c>
      <c r="B20" s="14" t="n">
        <v>6.45</v>
      </c>
      <c r="C20" s="9" t="n">
        <v>5.27</v>
      </c>
    </row>
    <row r="21" spans="1:3">
      <c r="A21" s="4" t="s">
        <v>334</v>
      </c>
    </row>
    <row r="22" spans="1:3">
      <c r="A22" s="3" t="s">
        <v>390</v>
      </c>
    </row>
    <row r="23" spans="1:3">
      <c r="A23" s="4" t="s">
        <v>385</v>
      </c>
      <c r="B23" s="14" t="n">
        <v>4.79</v>
      </c>
    </row>
    <row r="24" spans="1:3">
      <c r="A24" s="4" t="s">
        <v>386</v>
      </c>
      <c r="B24" s="14" t="n">
        <v>5.25</v>
      </c>
    </row>
    <row r="25" spans="1:3">
      <c r="A25" s="4" t="s">
        <v>387</v>
      </c>
      <c r="B25" s="14" t="n">
        <v>4.87</v>
      </c>
    </row>
    <row r="26" spans="1:3">
      <c r="A26" s="4" t="s">
        <v>388</v>
      </c>
      <c r="B26" s="14" t="n">
        <v>4.81</v>
      </c>
    </row>
    <row r="27" spans="1:3">
      <c r="A27" s="4" t="s">
        <v>385</v>
      </c>
      <c r="B27" s="14" t="n">
        <v>4.79</v>
      </c>
      <c r="C27" s="14" t="n">
        <v>4.79</v>
      </c>
    </row>
    <row r="28" spans="1:3">
      <c r="A28" s="4" t="s">
        <v>337</v>
      </c>
    </row>
    <row r="29" spans="1:3">
      <c r="A29" s="3" t="s">
        <v>390</v>
      </c>
    </row>
    <row r="30" spans="1:3">
      <c r="A30" s="4" t="s">
        <v>385</v>
      </c>
      <c r="B30" s="14" t="n">
        <v>7.72</v>
      </c>
    </row>
    <row r="31" spans="1:3">
      <c r="A31" s="4" t="s">
        <v>386</v>
      </c>
      <c r="B31" s="14" t="n">
        <v>7.4</v>
      </c>
    </row>
    <row r="32" spans="1:3">
      <c r="A32" s="4" t="s">
        <v>387</v>
      </c>
      <c r="B32" s="14" t="n">
        <v>6.22</v>
      </c>
    </row>
    <row r="33" spans="1:3">
      <c r="A33" s="4" t="s">
        <v>388</v>
      </c>
      <c r="B33" s="14" t="n">
        <v>7.53</v>
      </c>
    </row>
    <row r="34" spans="1:3">
      <c r="A34" s="4" t="s">
        <v>385</v>
      </c>
      <c r="B34" s="9" t="n">
        <v>7.72</v>
      </c>
      <c r="C34" s="9" t="n">
        <v>7.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7</v>
      </c>
      <c r="B1" s="2" t="s">
        <v>80</v>
      </c>
      <c r="C1" s="2" t="s">
        <v>1</v>
      </c>
    </row>
    <row r="2" spans="1:3">
      <c r="B2" s="2" t="s">
        <v>2</v>
      </c>
      <c r="C2" s="2" t="s">
        <v>2</v>
      </c>
    </row>
    <row r="3" spans="1:3">
      <c r="A3" s="3" t="s">
        <v>398</v>
      </c>
    </row>
    <row r="4" spans="1:3">
      <c r="A4" s="4" t="s">
        <v>385</v>
      </c>
      <c r="B4" s="5" t="n">
        <v>0</v>
      </c>
      <c r="C4" s="5" t="n">
        <v>0</v>
      </c>
    </row>
    <row r="5" spans="1:3">
      <c r="A5" s="4" t="s">
        <v>386</v>
      </c>
      <c r="B5" s="5" t="n">
        <v>300000</v>
      </c>
      <c r="C5" s="5" t="n">
        <v>300000</v>
      </c>
    </row>
    <row r="6" spans="1:3">
      <c r="A6" s="4" t="s">
        <v>385</v>
      </c>
      <c r="B6" s="5" t="n">
        <v>300000</v>
      </c>
      <c r="C6" s="5" t="n">
        <v>300000</v>
      </c>
    </row>
    <row r="7" spans="1:3">
      <c r="A7" s="3" t="s">
        <v>399</v>
      </c>
    </row>
    <row r="8" spans="1:3">
      <c r="A8" s="4" t="s">
        <v>385</v>
      </c>
      <c r="B8" s="7" t="n">
        <v>0</v>
      </c>
      <c r="C8" s="7" t="n">
        <v>0</v>
      </c>
    </row>
    <row r="9" spans="1:3">
      <c r="A9" s="4" t="s">
        <v>386</v>
      </c>
      <c r="B9" s="14" t="n">
        <v>7.55</v>
      </c>
      <c r="C9" s="14" t="n">
        <v>7.55</v>
      </c>
    </row>
    <row r="10" spans="1:3">
      <c r="A10" s="4" t="s">
        <v>385</v>
      </c>
      <c r="B10" s="9" t="n">
        <v>7.55</v>
      </c>
      <c r="C10" s="9" t="n">
        <v>7.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30"/>
  </cols>
  <sheetData>
    <row r="1" spans="1:2">
      <c r="A1" s="1" t="s">
        <v>400</v>
      </c>
      <c r="B1" s="2" t="s">
        <v>1</v>
      </c>
    </row>
    <row r="2" spans="1:2">
      <c r="B2" s="2" t="s">
        <v>401</v>
      </c>
    </row>
    <row r="3" spans="1:2">
      <c r="A3" s="3" t="s">
        <v>219</v>
      </c>
    </row>
    <row r="4" spans="1:2">
      <c r="A4" s="4" t="s">
        <v>402</v>
      </c>
      <c r="B4" s="5" t="n">
        <v>25000</v>
      </c>
    </row>
    <row r="5" spans="1:2">
      <c r="A5" s="4" t="s">
        <v>403</v>
      </c>
      <c r="B5" s="7" t="n">
        <v>7</v>
      </c>
    </row>
    <row r="6" spans="1:2">
      <c r="A6" s="4" t="s">
        <v>404</v>
      </c>
      <c r="B6" s="4" t="s">
        <v>405</v>
      </c>
    </row>
    <row r="7" spans="1:2">
      <c r="A7" s="4" t="s">
        <v>396</v>
      </c>
      <c r="B7" s="7" t="n">
        <v>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81</v>
      </c>
    </row>
    <row r="3" spans="1:3">
      <c r="A3" s="3" t="s">
        <v>219</v>
      </c>
    </row>
    <row r="4" spans="1:3">
      <c r="A4" s="4" t="s">
        <v>370</v>
      </c>
      <c r="B4" s="4" t="s">
        <v>373</v>
      </c>
      <c r="C4" s="4" t="s">
        <v>407</v>
      </c>
    </row>
    <row r="5" spans="1:3">
      <c r="A5" s="4" t="s">
        <v>372</v>
      </c>
      <c r="B5" s="4" t="s">
        <v>373</v>
      </c>
      <c r="C5" s="4" t="s">
        <v>373</v>
      </c>
    </row>
    <row r="6" spans="1:3">
      <c r="A6" s="4" t="s">
        <v>378</v>
      </c>
      <c r="C6" s="4" t="s">
        <v>408</v>
      </c>
    </row>
    <row r="7" spans="1:3">
      <c r="A7" s="4" t="s">
        <v>374</v>
      </c>
      <c r="B7" s="4" t="s">
        <v>373</v>
      </c>
      <c r="C7" s="4" t="s">
        <v>4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410</v>
      </c>
      <c r="B1" s="2" t="s">
        <v>1</v>
      </c>
    </row>
    <row r="2" spans="1:2">
      <c r="B2" s="2" t="s">
        <v>401</v>
      </c>
    </row>
    <row r="3" spans="1:2">
      <c r="A3" s="4" t="s">
        <v>411</v>
      </c>
    </row>
    <row r="4" spans="1:2">
      <c r="A4" s="3" t="s">
        <v>219</v>
      </c>
    </row>
    <row r="5" spans="1:2">
      <c r="A5" s="4" t="s">
        <v>412</v>
      </c>
      <c r="B5" s="5" t="n">
        <v>776563</v>
      </c>
    </row>
    <row r="6" spans="1:2">
      <c r="A6" s="4" t="s">
        <v>413</v>
      </c>
      <c r="B6" s="9" t="n">
        <v>0.1</v>
      </c>
    </row>
    <row r="7" spans="1:2">
      <c r="A7" s="4" t="s">
        <v>414</v>
      </c>
      <c r="B7" s="7" t="n">
        <v>3</v>
      </c>
    </row>
    <row r="8" spans="1:2">
      <c r="A8" s="4" t="s">
        <v>391</v>
      </c>
      <c r="B8" s="4" t="s">
        <v>415</v>
      </c>
    </row>
    <row r="9" spans="1:2">
      <c r="A9" s="4" t="s">
        <v>396</v>
      </c>
      <c r="B9" s="9" t="n">
        <v>6.33</v>
      </c>
    </row>
    <row r="10" spans="1:2">
      <c r="A10" s="4" t="s">
        <v>416</v>
      </c>
    </row>
    <row r="11" spans="1:2">
      <c r="A11" s="3" t="s">
        <v>219</v>
      </c>
    </row>
    <row r="12" spans="1:2">
      <c r="A12" s="4" t="s">
        <v>412</v>
      </c>
      <c r="B12" s="5" t="n">
        <v>596898</v>
      </c>
    </row>
    <row r="13" spans="1:2">
      <c r="A13" s="4" t="s">
        <v>413</v>
      </c>
      <c r="B13" s="9" t="n">
        <v>3.1</v>
      </c>
    </row>
    <row r="14" spans="1:2">
      <c r="A14" s="4" t="s">
        <v>414</v>
      </c>
      <c r="B14" s="7" t="n">
        <v>6</v>
      </c>
    </row>
    <row r="15" spans="1:2">
      <c r="A15" s="4" t="s">
        <v>391</v>
      </c>
      <c r="B15" s="4" t="s">
        <v>417</v>
      </c>
    </row>
    <row r="16" spans="1:2">
      <c r="A16" s="4" t="s">
        <v>396</v>
      </c>
      <c r="B16" s="9" t="n">
        <v>8.140000000000001</v>
      </c>
    </row>
    <row r="17" spans="1:2">
      <c r="A17" s="4" t="s">
        <v>418</v>
      </c>
    </row>
    <row r="18" spans="1:2">
      <c r="A18" s="3" t="s">
        <v>219</v>
      </c>
    </row>
    <row r="19" spans="1:2">
      <c r="A19" s="4" t="s">
        <v>412</v>
      </c>
      <c r="B19" s="5" t="n">
        <v>74500</v>
      </c>
    </row>
    <row r="20" spans="1:2">
      <c r="A20" s="4" t="s">
        <v>413</v>
      </c>
      <c r="B20" s="9" t="n">
        <v>6.1</v>
      </c>
    </row>
    <row r="21" spans="1:2">
      <c r="A21" s="4" t="s">
        <v>414</v>
      </c>
      <c r="B21" s="7" t="n">
        <v>9</v>
      </c>
    </row>
    <row r="22" spans="1:2">
      <c r="A22" s="4" t="s">
        <v>391</v>
      </c>
      <c r="B22" s="4" t="s">
        <v>419</v>
      </c>
    </row>
    <row r="23" spans="1:2">
      <c r="A23" s="4" t="s">
        <v>396</v>
      </c>
      <c r="B23" s="9" t="n">
        <v>8.8000000000000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5"/>
    <col customWidth="1" max="5" min="5" width="14"/>
    <col customWidth="1" max="6" min="6" width="60"/>
    <col customWidth="1" max="7" min="7" width="14"/>
    <col customWidth="1" max="8" min="8" width="14"/>
  </cols>
  <sheetData>
    <row r="1" spans="1:8">
      <c r="A1" s="1" t="s">
        <v>420</v>
      </c>
      <c r="B1" s="2" t="s">
        <v>421</v>
      </c>
      <c r="C1" s="2" t="s">
        <v>422</v>
      </c>
      <c r="D1" s="2" t="s">
        <v>2</v>
      </c>
      <c r="E1" s="2" t="s">
        <v>81</v>
      </c>
      <c r="F1" s="2" t="s">
        <v>2</v>
      </c>
      <c r="G1" s="2" t="s">
        <v>81</v>
      </c>
      <c r="H1" s="2" t="s">
        <v>423</v>
      </c>
    </row>
    <row r="2" spans="1:8">
      <c r="A2" s="3" t="s">
        <v>219</v>
      </c>
    </row>
    <row r="3" spans="1:8">
      <c r="A3" s="4" t="s">
        <v>424</v>
      </c>
      <c r="F3" s="5" t="n">
        <v>75600</v>
      </c>
    </row>
    <row r="4" spans="1:8">
      <c r="A4" s="4" t="s">
        <v>425</v>
      </c>
    </row>
    <row r="5" spans="1:8">
      <c r="A5" s="3" t="s">
        <v>219</v>
      </c>
    </row>
    <row r="6" spans="1:8">
      <c r="A6" s="4" t="s">
        <v>426</v>
      </c>
      <c r="D6" s="5" t="n">
        <v>25000</v>
      </c>
      <c r="F6" s="5" t="n">
        <v>25000</v>
      </c>
    </row>
    <row r="7" spans="1:8">
      <c r="A7" s="4" t="s">
        <v>427</v>
      </c>
      <c r="D7" s="7" t="n">
        <v>7</v>
      </c>
      <c r="F7" s="7" t="n">
        <v>7</v>
      </c>
    </row>
    <row r="8" spans="1:8">
      <c r="A8" s="4" t="s">
        <v>428</v>
      </c>
    </row>
    <row r="9" spans="1:8">
      <c r="A9" s="3" t="s">
        <v>219</v>
      </c>
    </row>
    <row r="10" spans="1:8">
      <c r="A10" s="4" t="s">
        <v>429</v>
      </c>
      <c r="C10" s="4" t="s">
        <v>381</v>
      </c>
    </row>
    <row r="11" spans="1:8">
      <c r="A11" s="4" t="s">
        <v>426</v>
      </c>
      <c r="C11" s="5" t="n">
        <v>25000</v>
      </c>
    </row>
    <row r="12" spans="1:8">
      <c r="A12" s="4" t="s">
        <v>427</v>
      </c>
      <c r="C12" s="7" t="n">
        <v>7</v>
      </c>
    </row>
    <row r="13" spans="1:8">
      <c r="A13" s="4" t="s">
        <v>222</v>
      </c>
    </row>
    <row r="14" spans="1:8">
      <c r="A14" s="3" t="s">
        <v>219</v>
      </c>
    </row>
    <row r="15" spans="1:8">
      <c r="A15" s="4" t="s">
        <v>430</v>
      </c>
      <c r="D15" s="7" t="n">
        <v>684</v>
      </c>
      <c r="E15" s="7" t="n">
        <v>425</v>
      </c>
      <c r="F15" s="7" t="n">
        <v>1542</v>
      </c>
      <c r="G15" s="7" t="n">
        <v>1208</v>
      </c>
    </row>
    <row r="16" spans="1:8">
      <c r="A16" s="4" t="s">
        <v>431</v>
      </c>
      <c r="B16" s="5" t="n">
        <v>5877263</v>
      </c>
      <c r="H16" s="5" t="n">
        <v>3877263</v>
      </c>
    </row>
    <row r="17" spans="1:8">
      <c r="A17" s="4" t="s">
        <v>432</v>
      </c>
      <c r="D17" s="5" t="n">
        <v>2151772</v>
      </c>
      <c r="F17" s="5" t="n">
        <v>2151772</v>
      </c>
    </row>
    <row r="18" spans="1:8">
      <c r="A18" s="4" t="s">
        <v>433</v>
      </c>
      <c r="B18" s="5" t="n">
        <v>2000000</v>
      </c>
    </row>
    <row r="19" spans="1:8">
      <c r="A19" s="4" t="s">
        <v>434</v>
      </c>
      <c r="F19" s="4" t="s">
        <v>435</v>
      </c>
    </row>
    <row r="20" spans="1:8">
      <c r="A20" s="4" t="s">
        <v>436</v>
      </c>
      <c r="D20" s="7" t="n">
        <v>5607</v>
      </c>
      <c r="F20" s="7" t="n">
        <v>5607</v>
      </c>
    </row>
    <row r="21" spans="1:8">
      <c r="A21" s="4" t="s">
        <v>437</v>
      </c>
      <c r="D21" s="4" t="s">
        <v>438</v>
      </c>
    </row>
    <row r="22" spans="1:8">
      <c r="A22" s="4" t="s">
        <v>439</v>
      </c>
      <c r="D22" s="5" t="n">
        <v>1661159</v>
      </c>
      <c r="F22" s="5" t="n">
        <v>1661159</v>
      </c>
    </row>
    <row r="23" spans="1:8">
      <c r="A23" s="4" t="s">
        <v>440</v>
      </c>
    </row>
    <row r="24" spans="1:8">
      <c r="A24" s="3" t="s">
        <v>219</v>
      </c>
    </row>
    <row r="25" spans="1:8">
      <c r="A25" s="4" t="s">
        <v>441</v>
      </c>
      <c r="F25" s="5" t="n">
        <v>353390</v>
      </c>
    </row>
    <row r="26" spans="1:8">
      <c r="A26" s="4" t="s">
        <v>229</v>
      </c>
    </row>
    <row r="27" spans="1:8">
      <c r="A27" s="3" t="s">
        <v>219</v>
      </c>
    </row>
    <row r="28" spans="1:8">
      <c r="A28" s="4" t="s">
        <v>436</v>
      </c>
      <c r="D28" s="7" t="n">
        <v>538</v>
      </c>
      <c r="F28" s="7" t="n">
        <v>538</v>
      </c>
    </row>
    <row r="29" spans="1:8">
      <c r="A29" s="4" t="s">
        <v>442</v>
      </c>
      <c r="F29" s="4" t="s">
        <v>443</v>
      </c>
    </row>
    <row r="30" spans="1:8">
      <c r="A30" s="4" t="s">
        <v>437</v>
      </c>
      <c r="F30" s="4" t="s">
        <v>444</v>
      </c>
    </row>
    <row r="31" spans="1:8">
      <c r="A31" s="4" t="s">
        <v>441</v>
      </c>
      <c r="D31" s="5" t="n">
        <v>0</v>
      </c>
      <c r="F31" s="5" t="n">
        <v>39600</v>
      </c>
    </row>
    <row r="32" spans="1:8">
      <c r="A32" s="4" t="s">
        <v>445</v>
      </c>
    </row>
    <row r="33" spans="1:8">
      <c r="A33" s="3" t="s">
        <v>219</v>
      </c>
    </row>
    <row r="34" spans="1:8">
      <c r="A34" s="4" t="s">
        <v>439</v>
      </c>
      <c r="D34" s="5" t="n">
        <v>1036627</v>
      </c>
      <c r="F34" s="5" t="n">
        <v>10366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80</v>
      </c>
      <c r="D1" s="2" t="s">
        <v>1</v>
      </c>
    </row>
    <row r="2" spans="1:5">
      <c r="B2" s="2" t="s">
        <v>2</v>
      </c>
      <c r="C2" s="2" t="s">
        <v>81</v>
      </c>
      <c r="D2" s="2" t="s">
        <v>2</v>
      </c>
      <c r="E2" s="2" t="s">
        <v>81</v>
      </c>
    </row>
    <row r="3" spans="1:5">
      <c r="A3" s="3" t="s">
        <v>106</v>
      </c>
    </row>
    <row r="4" spans="1:5">
      <c r="A4" s="4" t="s">
        <v>98</v>
      </c>
      <c r="B4" s="7" t="n">
        <v>1829</v>
      </c>
      <c r="C4" s="7" t="n">
        <v>-3069</v>
      </c>
      <c r="D4" s="7" t="n">
        <v>5693</v>
      </c>
      <c r="E4" s="7" t="n">
        <v>-5435</v>
      </c>
    </row>
    <row r="5" spans="1:5">
      <c r="A5" s="3" t="s">
        <v>107</v>
      </c>
    </row>
    <row r="6" spans="1:5">
      <c r="A6" s="4" t="s">
        <v>108</v>
      </c>
      <c r="B6" s="5" t="n">
        <v>346</v>
      </c>
      <c r="C6" s="5" t="n">
        <v>291</v>
      </c>
      <c r="D6" s="5" t="n">
        <v>-892</v>
      </c>
      <c r="E6" s="5" t="n">
        <v>587</v>
      </c>
    </row>
    <row r="7" spans="1:5">
      <c r="A7" s="4" t="s">
        <v>109</v>
      </c>
      <c r="B7" s="5" t="n">
        <v>1201</v>
      </c>
      <c r="C7" s="5" t="n">
        <v>372</v>
      </c>
      <c r="D7" s="5" t="n">
        <v>-170</v>
      </c>
      <c r="E7" s="5" t="n">
        <v>246</v>
      </c>
    </row>
    <row r="8" spans="1:5">
      <c r="A8" s="4" t="s">
        <v>110</v>
      </c>
      <c r="B8" s="5" t="n">
        <v>1547</v>
      </c>
      <c r="C8" s="5" t="n">
        <v>663</v>
      </c>
      <c r="D8" s="5" t="n">
        <v>-1062</v>
      </c>
      <c r="E8" s="5" t="n">
        <v>833</v>
      </c>
    </row>
    <row r="9" spans="1:5">
      <c r="A9" s="4" t="s">
        <v>111</v>
      </c>
      <c r="B9" s="7" t="n">
        <v>3376</v>
      </c>
      <c r="C9" s="7" t="n">
        <v>-2406</v>
      </c>
      <c r="D9" s="7" t="n">
        <v>4631</v>
      </c>
      <c r="E9" s="7" t="n">
        <v>-46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46</v>
      </c>
      <c r="B1" s="2" t="s">
        <v>80</v>
      </c>
      <c r="D1" s="2" t="s">
        <v>1</v>
      </c>
    </row>
    <row r="2" spans="1:5">
      <c r="B2" s="2" t="s">
        <v>2</v>
      </c>
      <c r="C2" s="2" t="s">
        <v>81</v>
      </c>
      <c r="D2" s="2" t="s">
        <v>2</v>
      </c>
      <c r="E2" s="2" t="s">
        <v>81</v>
      </c>
    </row>
    <row r="3" spans="1:5">
      <c r="A3" s="4" t="s">
        <v>447</v>
      </c>
    </row>
    <row r="4" spans="1:5">
      <c r="A4" s="3" t="s">
        <v>219</v>
      </c>
    </row>
    <row r="5" spans="1:5">
      <c r="A5" s="4" t="s">
        <v>448</v>
      </c>
      <c r="B5" s="7" t="n">
        <v>3179</v>
      </c>
      <c r="C5" s="7" t="n">
        <v>1847</v>
      </c>
      <c r="D5" s="7" t="n">
        <v>9158</v>
      </c>
      <c r="E5" s="7" t="n">
        <v>3021</v>
      </c>
    </row>
    <row r="6" spans="1:5">
      <c r="A6" s="4" t="s">
        <v>449</v>
      </c>
    </row>
    <row r="7" spans="1:5">
      <c r="A7" s="3" t="s">
        <v>219</v>
      </c>
    </row>
    <row r="8" spans="1:5">
      <c r="A8" s="4" t="s">
        <v>450</v>
      </c>
      <c r="B8" s="5" t="n">
        <v>2000000</v>
      </c>
      <c r="D8" s="5" t="n">
        <v>2000000</v>
      </c>
    </row>
    <row r="9" spans="1:5">
      <c r="A9" s="4" t="s">
        <v>451</v>
      </c>
      <c r="D9" s="5" t="n">
        <v>11659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52</v>
      </c>
      <c r="B1" s="2" t="s">
        <v>80</v>
      </c>
      <c r="D1" s="2" t="s">
        <v>1</v>
      </c>
    </row>
    <row r="2" spans="1:5">
      <c r="B2" s="2" t="s">
        <v>2</v>
      </c>
      <c r="C2" s="2" t="s">
        <v>81</v>
      </c>
      <c r="D2" s="2" t="s">
        <v>2</v>
      </c>
      <c r="E2" s="2" t="s">
        <v>81</v>
      </c>
    </row>
    <row r="3" spans="1:5">
      <c r="A3" s="3" t="s">
        <v>179</v>
      </c>
    </row>
    <row r="4" spans="1:5">
      <c r="A4" s="4" t="s">
        <v>453</v>
      </c>
      <c r="B4" s="7" t="n">
        <v>1829</v>
      </c>
      <c r="C4" s="7" t="n">
        <v>-3069</v>
      </c>
      <c r="D4" s="7" t="n">
        <v>5693</v>
      </c>
      <c r="E4" s="7" t="n">
        <v>-5435</v>
      </c>
    </row>
    <row r="5" spans="1:5">
      <c r="A5" s="4" t="s">
        <v>454</v>
      </c>
      <c r="B5" s="5" t="n">
        <v>36664718</v>
      </c>
      <c r="C5" s="5" t="n">
        <v>36536797</v>
      </c>
      <c r="D5" s="5" t="n">
        <v>36633300</v>
      </c>
      <c r="E5" s="5" t="n">
        <v>36524799</v>
      </c>
    </row>
    <row r="6" spans="1:5">
      <c r="A6" s="3" t="s">
        <v>455</v>
      </c>
    </row>
    <row r="7" spans="1:5">
      <c r="A7" s="4" t="s">
        <v>456</v>
      </c>
      <c r="B7" s="5" t="n">
        <v>2060964</v>
      </c>
      <c r="C7" s="5" t="n">
        <v>0</v>
      </c>
      <c r="D7" s="5" t="n">
        <v>2181122</v>
      </c>
      <c r="E7" s="5" t="n">
        <v>0</v>
      </c>
    </row>
    <row r="8" spans="1:5">
      <c r="A8" s="4" t="s">
        <v>457</v>
      </c>
      <c r="B8" s="5" t="n">
        <v>38725682</v>
      </c>
      <c r="C8" s="5" t="n">
        <v>36536797</v>
      </c>
      <c r="D8" s="5" t="n">
        <v>38814422</v>
      </c>
      <c r="E8" s="5" t="n">
        <v>36524799</v>
      </c>
    </row>
    <row r="9" spans="1:5">
      <c r="A9" s="3" t="s">
        <v>458</v>
      </c>
    </row>
    <row r="10" spans="1:5">
      <c r="A10" s="4" t="s">
        <v>100</v>
      </c>
      <c r="B10" s="9" t="n">
        <v>0.05</v>
      </c>
      <c r="C10" s="9" t="n">
        <v>-0.08</v>
      </c>
      <c r="D10" s="9" t="n">
        <v>0.16</v>
      </c>
      <c r="E10" s="9" t="n">
        <v>-0.15</v>
      </c>
    </row>
    <row r="11" spans="1:5">
      <c r="A11" s="4" t="s">
        <v>101</v>
      </c>
      <c r="B11" s="9" t="n">
        <v>0.05</v>
      </c>
      <c r="C11" s="9" t="n">
        <v>-0.08</v>
      </c>
      <c r="D11" s="9" t="n">
        <v>0.15</v>
      </c>
      <c r="E11" s="9" t="n">
        <v>-0.1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59</v>
      </c>
      <c r="B1" s="2" t="s">
        <v>80</v>
      </c>
      <c r="D1" s="2" t="s">
        <v>1</v>
      </c>
    </row>
    <row r="2" spans="1:5">
      <c r="B2" s="2" t="s">
        <v>2</v>
      </c>
      <c r="C2" s="2" t="s">
        <v>81</v>
      </c>
      <c r="D2" s="2" t="s">
        <v>2</v>
      </c>
      <c r="E2" s="2" t="s">
        <v>81</v>
      </c>
    </row>
    <row r="3" spans="1:5">
      <c r="A3" s="3" t="s">
        <v>179</v>
      </c>
    </row>
    <row r="4" spans="1:5">
      <c r="A4" s="4" t="s">
        <v>460</v>
      </c>
      <c r="B4" s="5" t="n">
        <v>449206</v>
      </c>
      <c r="C4" s="5" t="n">
        <v>3260236</v>
      </c>
      <c r="D4" s="5" t="n">
        <v>449206</v>
      </c>
      <c r="E4" s="5" t="n">
        <v>326023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1</v>
      </c>
      <c r="B1" s="2" t="s">
        <v>2</v>
      </c>
      <c r="C1" s="2" t="s">
        <v>81</v>
      </c>
    </row>
    <row r="2" spans="1:3">
      <c r="A2" s="4" t="s">
        <v>462</v>
      </c>
    </row>
    <row r="3" spans="1:3">
      <c r="A3" s="3" t="s">
        <v>463</v>
      </c>
    </row>
    <row r="4" spans="1:3">
      <c r="A4" s="4" t="s">
        <v>464</v>
      </c>
      <c r="B4" s="7" t="n">
        <v>602</v>
      </c>
      <c r="C4" s="7" t="n">
        <v>657</v>
      </c>
    </row>
    <row r="5" spans="1:3">
      <c r="A5" s="4" t="s">
        <v>465</v>
      </c>
    </row>
    <row r="6" spans="1:3">
      <c r="A6" s="3" t="s">
        <v>463</v>
      </c>
    </row>
    <row r="7" spans="1:3">
      <c r="A7" s="4" t="s">
        <v>464</v>
      </c>
      <c r="B7" s="7" t="n">
        <v>189</v>
      </c>
      <c r="C7" s="7" t="n">
        <v>2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s>
  <sheetData>
    <row r="1" spans="1:6">
      <c r="A1" s="1" t="s">
        <v>466</v>
      </c>
      <c r="B1" s="2" t="s">
        <v>80</v>
      </c>
      <c r="E1" s="2" t="s">
        <v>1</v>
      </c>
    </row>
    <row r="2" spans="1:6">
      <c r="B2" s="2" t="s">
        <v>286</v>
      </c>
      <c r="C2" s="2" t="s">
        <v>287</v>
      </c>
      <c r="D2" s="2" t="s">
        <v>467</v>
      </c>
      <c r="E2" s="2" t="s">
        <v>286</v>
      </c>
      <c r="F2" s="2" t="s">
        <v>467</v>
      </c>
    </row>
    <row r="3" spans="1:6">
      <c r="A3" s="3" t="s">
        <v>463</v>
      </c>
    </row>
    <row r="4" spans="1:6">
      <c r="A4" s="4" t="s">
        <v>468</v>
      </c>
      <c r="B4" s="7" t="n">
        <v>35401</v>
      </c>
      <c r="D4" s="7" t="n">
        <v>31769</v>
      </c>
      <c r="E4" s="7" t="n">
        <v>102989</v>
      </c>
      <c r="F4" s="7" t="n">
        <v>90037</v>
      </c>
    </row>
    <row r="5" spans="1:6">
      <c r="A5" s="4" t="s">
        <v>469</v>
      </c>
    </row>
    <row r="6" spans="1:6">
      <c r="A6" s="3" t="s">
        <v>463</v>
      </c>
    </row>
    <row r="7" spans="1:6">
      <c r="A7" s="4" t="s">
        <v>470</v>
      </c>
      <c r="C7" s="11" t="n">
        <v>10</v>
      </c>
    </row>
    <row r="8" spans="1:6">
      <c r="A8" s="4" t="s">
        <v>471</v>
      </c>
    </row>
    <row r="9" spans="1:6">
      <c r="A9" s="3" t="s">
        <v>463</v>
      </c>
    </row>
    <row r="10" spans="1:6">
      <c r="A10" s="4" t="s">
        <v>472</v>
      </c>
      <c r="B10" s="5" t="n">
        <v>0</v>
      </c>
      <c r="D10" s="5" t="n">
        <v>-273</v>
      </c>
      <c r="E10" s="5" t="n">
        <v>0</v>
      </c>
      <c r="F10" s="5" t="n">
        <v>-273</v>
      </c>
    </row>
    <row r="11" spans="1:6">
      <c r="A11" s="4" t="s">
        <v>473</v>
      </c>
    </row>
    <row r="12" spans="1:6">
      <c r="A12" s="3" t="s">
        <v>463</v>
      </c>
    </row>
    <row r="13" spans="1:6">
      <c r="A13" s="4" t="s">
        <v>474</v>
      </c>
      <c r="B13" s="5" t="n">
        <v>8</v>
      </c>
      <c r="D13" s="5" t="n">
        <v>13</v>
      </c>
      <c r="E13" s="5" t="n">
        <v>27</v>
      </c>
      <c r="F13" s="5" t="n">
        <v>38</v>
      </c>
    </row>
    <row r="14" spans="1:6">
      <c r="A14" s="4" t="s">
        <v>475</v>
      </c>
    </row>
    <row r="15" spans="1:6">
      <c r="A15" s="3" t="s">
        <v>463</v>
      </c>
    </row>
    <row r="16" spans="1:6">
      <c r="A16" s="4" t="s">
        <v>474</v>
      </c>
      <c r="B16" s="5" t="n">
        <v>14</v>
      </c>
      <c r="D16" s="5" t="n">
        <v>0</v>
      </c>
      <c r="E16" s="5" t="n">
        <v>88</v>
      </c>
      <c r="F16" s="5" t="n">
        <v>0</v>
      </c>
    </row>
    <row r="17" spans="1:6">
      <c r="A17" s="4" t="s">
        <v>476</v>
      </c>
    </row>
    <row r="18" spans="1:6">
      <c r="A18" s="3" t="s">
        <v>463</v>
      </c>
    </row>
    <row r="19" spans="1:6">
      <c r="A19" s="4" t="s">
        <v>477</v>
      </c>
      <c r="B19" s="5" t="n">
        <v>1354</v>
      </c>
      <c r="E19" s="5" t="n">
        <v>1354</v>
      </c>
    </row>
    <row r="20" spans="1:6">
      <c r="A20" s="4" t="s">
        <v>478</v>
      </c>
    </row>
    <row r="21" spans="1:6">
      <c r="A21" s="3" t="s">
        <v>463</v>
      </c>
    </row>
    <row r="22" spans="1:6">
      <c r="A22" s="4" t="s">
        <v>479</v>
      </c>
      <c r="B22" s="5" t="n">
        <v>0</v>
      </c>
      <c r="E22" s="5" t="n">
        <v>68</v>
      </c>
    </row>
    <row r="23" spans="1:6">
      <c r="A23" s="4" t="s">
        <v>480</v>
      </c>
    </row>
    <row r="24" spans="1:6">
      <c r="A24" s="3" t="s">
        <v>463</v>
      </c>
    </row>
    <row r="25" spans="1:6">
      <c r="A25" s="4" t="s">
        <v>474</v>
      </c>
      <c r="B25" s="5" t="n">
        <v>247</v>
      </c>
      <c r="D25" s="5" t="n">
        <v>275</v>
      </c>
      <c r="E25" s="5" t="n">
        <v>941</v>
      </c>
      <c r="F25" s="5" t="n">
        <v>805</v>
      </c>
    </row>
    <row r="26" spans="1:6">
      <c r="A26" s="4" t="s">
        <v>481</v>
      </c>
    </row>
    <row r="27" spans="1:6">
      <c r="A27" s="3" t="s">
        <v>463</v>
      </c>
    </row>
    <row r="28" spans="1:6">
      <c r="A28" s="4" t="s">
        <v>474</v>
      </c>
      <c r="B28" s="5" t="n">
        <v>339</v>
      </c>
      <c r="D28" s="7" t="n">
        <v>328</v>
      </c>
      <c r="E28" s="5" t="n">
        <v>1008</v>
      </c>
      <c r="F28" s="7" t="n">
        <v>986</v>
      </c>
    </row>
    <row r="29" spans="1:6">
      <c r="A29" s="4" t="s">
        <v>482</v>
      </c>
    </row>
    <row r="30" spans="1:6">
      <c r="A30" s="3" t="s">
        <v>463</v>
      </c>
    </row>
    <row r="31" spans="1:6">
      <c r="A31" s="4" t="s">
        <v>477</v>
      </c>
      <c r="B31" s="5" t="n">
        <v>1354</v>
      </c>
      <c r="E31" s="5" t="n">
        <v>1354</v>
      </c>
    </row>
    <row r="32" spans="1:6">
      <c r="A32" s="4" t="s">
        <v>483</v>
      </c>
    </row>
    <row r="33" spans="1:6">
      <c r="A33" s="3" t="s">
        <v>463</v>
      </c>
    </row>
    <row r="34" spans="1:6">
      <c r="A34" s="4" t="s">
        <v>474</v>
      </c>
      <c r="B34" s="5" t="n">
        <v>103</v>
      </c>
      <c r="E34" s="5" t="n">
        <v>308</v>
      </c>
    </row>
    <row r="35" spans="1:6">
      <c r="A35" s="4" t="s">
        <v>484</v>
      </c>
    </row>
    <row r="36" spans="1:6">
      <c r="A36" s="3" t="s">
        <v>463</v>
      </c>
    </row>
    <row r="37" spans="1:6">
      <c r="A37" s="4" t="s">
        <v>477</v>
      </c>
      <c r="B37" s="7" t="n">
        <v>404</v>
      </c>
      <c r="E37" s="7" t="n">
        <v>404</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85</v>
      </c>
      <c r="B1" s="2" t="s">
        <v>80</v>
      </c>
      <c r="D1" s="2" t="s">
        <v>1</v>
      </c>
    </row>
    <row r="2" spans="1:5">
      <c r="B2" s="2" t="s">
        <v>2</v>
      </c>
      <c r="C2" s="2" t="s">
        <v>81</v>
      </c>
      <c r="D2" s="2" t="s">
        <v>2</v>
      </c>
      <c r="E2" s="2" t="s">
        <v>81</v>
      </c>
    </row>
    <row r="3" spans="1:5">
      <c r="A3" s="3" t="s">
        <v>486</v>
      </c>
    </row>
    <row r="4" spans="1:5">
      <c r="A4" s="4" t="s">
        <v>468</v>
      </c>
      <c r="B4" s="7" t="n">
        <v>35401</v>
      </c>
      <c r="C4" s="7" t="n">
        <v>31769</v>
      </c>
      <c r="D4" s="7" t="n">
        <v>102989</v>
      </c>
      <c r="E4" s="7" t="n">
        <v>90037</v>
      </c>
    </row>
    <row r="5" spans="1:5">
      <c r="A5" s="4" t="s">
        <v>487</v>
      </c>
    </row>
    <row r="6" spans="1:5">
      <c r="A6" s="3" t="s">
        <v>486</v>
      </c>
    </row>
    <row r="7" spans="1:5">
      <c r="A7" s="4" t="s">
        <v>468</v>
      </c>
      <c r="B7" s="5" t="n">
        <v>29979</v>
      </c>
      <c r="C7" s="5" t="n">
        <v>27870</v>
      </c>
      <c r="D7" s="5" t="n">
        <v>90064</v>
      </c>
      <c r="E7" s="5" t="n">
        <v>79969</v>
      </c>
    </row>
    <row r="8" spans="1:5">
      <c r="A8" s="4" t="s">
        <v>488</v>
      </c>
    </row>
    <row r="9" spans="1:5">
      <c r="A9" s="3" t="s">
        <v>486</v>
      </c>
    </row>
    <row r="10" spans="1:5">
      <c r="A10" s="4" t="s">
        <v>468</v>
      </c>
      <c r="B10" s="5" t="n">
        <v>1813</v>
      </c>
      <c r="C10" s="5" t="n">
        <v>1601</v>
      </c>
      <c r="D10" s="5" t="n">
        <v>4924</v>
      </c>
      <c r="E10" s="5" t="n">
        <v>4478</v>
      </c>
    </row>
    <row r="11" spans="1:5">
      <c r="A11" s="4" t="s">
        <v>489</v>
      </c>
    </row>
    <row r="12" spans="1:5">
      <c r="A12" s="3" t="s">
        <v>486</v>
      </c>
    </row>
    <row r="13" spans="1:5">
      <c r="A13" s="4" t="s">
        <v>468</v>
      </c>
      <c r="B13" s="5" t="n">
        <v>144</v>
      </c>
      <c r="C13" s="5" t="n">
        <v>431</v>
      </c>
      <c r="D13" s="5" t="n">
        <v>474</v>
      </c>
      <c r="E13" s="5" t="n">
        <v>832</v>
      </c>
    </row>
    <row r="14" spans="1:5">
      <c r="A14" s="4" t="s">
        <v>490</v>
      </c>
    </row>
    <row r="15" spans="1:5">
      <c r="A15" s="3" t="s">
        <v>486</v>
      </c>
    </row>
    <row r="16" spans="1:5">
      <c r="A16" s="4" t="s">
        <v>468</v>
      </c>
      <c r="B16" s="5" t="n">
        <v>1726</v>
      </c>
      <c r="C16" s="5" t="n">
        <v>0</v>
      </c>
      <c r="D16" s="5" t="n">
        <v>1726</v>
      </c>
      <c r="E16" s="5" t="n">
        <v>0</v>
      </c>
    </row>
    <row r="17" spans="1:5">
      <c r="A17" s="4" t="s">
        <v>491</v>
      </c>
    </row>
    <row r="18" spans="1:5">
      <c r="A18" s="3" t="s">
        <v>486</v>
      </c>
    </row>
    <row r="19" spans="1:5">
      <c r="A19" s="4" t="s">
        <v>468</v>
      </c>
      <c r="B19" s="5" t="n">
        <v>1544</v>
      </c>
      <c r="C19" s="5" t="n">
        <v>1491</v>
      </c>
      <c r="D19" s="5" t="n">
        <v>4461</v>
      </c>
      <c r="E19" s="5" t="n">
        <v>3773</v>
      </c>
    </row>
    <row r="20" spans="1:5">
      <c r="A20" s="4" t="s">
        <v>492</v>
      </c>
    </row>
    <row r="21" spans="1:5">
      <c r="A21" s="3" t="s">
        <v>486</v>
      </c>
    </row>
    <row r="22" spans="1:5">
      <c r="A22" s="4" t="s">
        <v>468</v>
      </c>
      <c r="B22" s="7" t="n">
        <v>195</v>
      </c>
      <c r="C22" s="7" t="n">
        <v>376</v>
      </c>
      <c r="D22" s="7" t="n">
        <v>1340</v>
      </c>
      <c r="E22" s="7" t="n">
        <v>98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3</v>
      </c>
      <c r="B1" s="2" t="s">
        <v>2</v>
      </c>
      <c r="C1" s="2" t="s">
        <v>29</v>
      </c>
    </row>
    <row r="2" spans="1:3">
      <c r="A2" s="3" t="s">
        <v>486</v>
      </c>
    </row>
    <row r="3" spans="1:3">
      <c r="A3" s="4" t="s">
        <v>38</v>
      </c>
      <c r="B3" s="7" t="n">
        <v>2469</v>
      </c>
      <c r="C3" s="7" t="n">
        <v>2755</v>
      </c>
    </row>
    <row r="4" spans="1:3">
      <c r="A4" s="4" t="s">
        <v>487</v>
      </c>
    </row>
    <row r="5" spans="1:3">
      <c r="A5" s="3" t="s">
        <v>486</v>
      </c>
    </row>
    <row r="6" spans="1:3">
      <c r="A6" s="4" t="s">
        <v>38</v>
      </c>
      <c r="B6" s="5" t="n">
        <v>859</v>
      </c>
      <c r="C6" s="5" t="n">
        <v>1195</v>
      </c>
    </row>
    <row r="7" spans="1:3">
      <c r="A7" s="4" t="s">
        <v>494</v>
      </c>
    </row>
    <row r="8" spans="1:3">
      <c r="A8" s="3" t="s">
        <v>486</v>
      </c>
    </row>
    <row r="9" spans="1:3">
      <c r="A9" s="4" t="s">
        <v>38</v>
      </c>
      <c r="B9" s="5" t="n">
        <v>1408</v>
      </c>
      <c r="C9" s="5" t="n">
        <v>1332</v>
      </c>
    </row>
    <row r="10" spans="1:3">
      <c r="A10" s="4" t="s">
        <v>489</v>
      </c>
    </row>
    <row r="11" spans="1:3">
      <c r="A11" s="3" t="s">
        <v>486</v>
      </c>
    </row>
    <row r="12" spans="1:3">
      <c r="A12" s="4" t="s">
        <v>38</v>
      </c>
      <c r="B12" s="5" t="n">
        <v>7</v>
      </c>
      <c r="C12" s="5" t="n">
        <v>16</v>
      </c>
    </row>
    <row r="13" spans="1:3">
      <c r="A13" s="4" t="s">
        <v>488</v>
      </c>
    </row>
    <row r="14" spans="1:3">
      <c r="A14" s="3" t="s">
        <v>486</v>
      </c>
    </row>
    <row r="15" spans="1:3">
      <c r="A15" s="4" t="s">
        <v>38</v>
      </c>
      <c r="B15" s="5" t="n">
        <v>5</v>
      </c>
      <c r="C15" s="5" t="n">
        <v>7</v>
      </c>
    </row>
    <row r="16" spans="1:3">
      <c r="A16" s="4" t="s">
        <v>491</v>
      </c>
    </row>
    <row r="17" spans="1:3">
      <c r="A17" s="3" t="s">
        <v>486</v>
      </c>
    </row>
    <row r="18" spans="1:3">
      <c r="A18" s="4" t="s">
        <v>38</v>
      </c>
      <c r="B18" s="5" t="n">
        <v>146</v>
      </c>
      <c r="C18" s="5" t="n">
        <v>205</v>
      </c>
    </row>
    <row r="19" spans="1:3">
      <c r="A19" s="4" t="s">
        <v>490</v>
      </c>
    </row>
    <row r="20" spans="1:3">
      <c r="A20" s="3" t="s">
        <v>486</v>
      </c>
    </row>
    <row r="21" spans="1:3">
      <c r="A21" s="4" t="s">
        <v>38</v>
      </c>
      <c r="B21" s="7" t="n">
        <v>44</v>
      </c>
      <c r="C21"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95</v>
      </c>
      <c r="B1" s="2" t="s">
        <v>80</v>
      </c>
      <c r="D1" s="2" t="s">
        <v>1</v>
      </c>
    </row>
    <row r="2" spans="1:5">
      <c r="B2" s="2" t="s">
        <v>2</v>
      </c>
      <c r="C2" s="2" t="s">
        <v>81</v>
      </c>
      <c r="D2" s="2" t="s">
        <v>2</v>
      </c>
      <c r="E2" s="2" t="s">
        <v>81</v>
      </c>
    </row>
    <row r="3" spans="1:5">
      <c r="A3" s="3" t="s">
        <v>496</v>
      </c>
    </row>
    <row r="4" spans="1:5">
      <c r="A4" s="4" t="s">
        <v>468</v>
      </c>
      <c r="B4" s="7" t="n">
        <v>35401</v>
      </c>
      <c r="C4" s="7" t="n">
        <v>31769</v>
      </c>
      <c r="D4" s="7" t="n">
        <v>102989</v>
      </c>
      <c r="E4" s="7" t="n">
        <v>90037</v>
      </c>
    </row>
    <row r="5" spans="1:5">
      <c r="A5" s="4" t="s">
        <v>497</v>
      </c>
    </row>
    <row r="6" spans="1:5">
      <c r="A6" s="3" t="s">
        <v>496</v>
      </c>
    </row>
    <row r="7" spans="1:5">
      <c r="A7" s="4" t="s">
        <v>468</v>
      </c>
      <c r="B7" s="7" t="n">
        <v>4158</v>
      </c>
      <c r="C7" s="7" t="n">
        <v>3292</v>
      </c>
      <c r="D7" s="7" t="n">
        <v>13395</v>
      </c>
      <c r="E7" s="7" t="n">
        <v>7114</v>
      </c>
    </row>
    <row r="8" spans="1:5">
      <c r="A8" s="4" t="s">
        <v>498</v>
      </c>
      <c r="B8" s="4" t="s">
        <v>499</v>
      </c>
      <c r="C8" s="4" t="s">
        <v>500</v>
      </c>
      <c r="D8" s="4" t="s">
        <v>501</v>
      </c>
      <c r="E8" s="4" t="s">
        <v>502</v>
      </c>
    </row>
    <row r="9" spans="1:5">
      <c r="A9" s="4" t="s">
        <v>503</v>
      </c>
    </row>
    <row r="10" spans="1:5">
      <c r="A10" s="3" t="s">
        <v>496</v>
      </c>
    </row>
    <row r="11" spans="1:5">
      <c r="A11" s="4" t="s">
        <v>504</v>
      </c>
      <c r="B11" s="7" t="n">
        <v>7210</v>
      </c>
      <c r="C11" s="7" t="n">
        <v>4595</v>
      </c>
      <c r="D11" s="7" t="n">
        <v>7210</v>
      </c>
      <c r="E11" s="7" t="n">
        <v>4595</v>
      </c>
    </row>
    <row r="12" spans="1:5">
      <c r="A12" s="4" t="s">
        <v>498</v>
      </c>
      <c r="B12" s="4" t="s">
        <v>505</v>
      </c>
      <c r="C12" s="4" t="s">
        <v>506</v>
      </c>
      <c r="D12" s="4" t="s">
        <v>505</v>
      </c>
      <c r="E12" s="4" t="s">
        <v>506</v>
      </c>
    </row>
    <row r="13" spans="1:5">
      <c r="A13" s="4" t="s">
        <v>507</v>
      </c>
    </row>
    <row r="14" spans="1:5">
      <c r="A14" s="3" t="s">
        <v>496</v>
      </c>
    </row>
    <row r="15" spans="1:5">
      <c r="A15" s="4" t="s">
        <v>468</v>
      </c>
      <c r="B15" s="7" t="n">
        <v>1638</v>
      </c>
      <c r="C15" s="7" t="n">
        <v>1828</v>
      </c>
      <c r="D15" s="7" t="n">
        <v>5028</v>
      </c>
      <c r="E15" s="7" t="n">
        <v>3398</v>
      </c>
    </row>
    <row r="16" spans="1:5">
      <c r="A16" s="4" t="s">
        <v>498</v>
      </c>
      <c r="B16" s="4" t="s">
        <v>508</v>
      </c>
      <c r="C16" s="4" t="s">
        <v>509</v>
      </c>
      <c r="D16" s="4" t="s">
        <v>510</v>
      </c>
      <c r="E16" s="4" t="s">
        <v>511</v>
      </c>
    </row>
    <row r="17" spans="1:5">
      <c r="A17" s="4" t="s">
        <v>512</v>
      </c>
    </row>
    <row r="18" spans="1:5">
      <c r="A18" s="3" t="s">
        <v>496</v>
      </c>
    </row>
    <row r="19" spans="1:5">
      <c r="A19" s="4" t="s">
        <v>504</v>
      </c>
      <c r="B19" s="7" t="n">
        <v>964</v>
      </c>
      <c r="C19" s="7" t="n">
        <v>1606</v>
      </c>
      <c r="D19" s="7" t="n">
        <v>964</v>
      </c>
      <c r="E19" s="7" t="n">
        <v>1606</v>
      </c>
    </row>
    <row r="20" spans="1:5">
      <c r="A20" s="4" t="s">
        <v>498</v>
      </c>
      <c r="B20" s="4" t="s">
        <v>513</v>
      </c>
      <c r="C20" s="4" t="s">
        <v>509</v>
      </c>
      <c r="D20" s="4" t="s">
        <v>513</v>
      </c>
      <c r="E20" s="4" t="s">
        <v>50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22"/>
    <col customWidth="1" max="3" min="3" width="22"/>
    <col customWidth="1" max="4" min="4" width="29"/>
    <col customWidth="1" max="5" min="5" width="22"/>
  </cols>
  <sheetData>
    <row r="1" spans="1:5">
      <c r="A1" s="1" t="s">
        <v>514</v>
      </c>
      <c r="B1" s="2" t="s">
        <v>80</v>
      </c>
      <c r="D1" s="2" t="s">
        <v>1</v>
      </c>
    </row>
    <row r="2" spans="1:5">
      <c r="B2" s="2" t="s">
        <v>515</v>
      </c>
      <c r="C2" s="2" t="s">
        <v>516</v>
      </c>
      <c r="D2" s="2" t="s">
        <v>517</v>
      </c>
      <c r="E2" s="2" t="s">
        <v>516</v>
      </c>
    </row>
    <row r="3" spans="1:5">
      <c r="A3" s="3" t="s">
        <v>185</v>
      </c>
    </row>
    <row r="4" spans="1:5">
      <c r="A4" s="4" t="s">
        <v>518</v>
      </c>
      <c r="D4" s="5" t="n">
        <v>1</v>
      </c>
    </row>
    <row r="5" spans="1:5">
      <c r="A5" s="4" t="s">
        <v>519</v>
      </c>
      <c r="B5" s="5" t="n">
        <v>1</v>
      </c>
      <c r="C5" s="5" t="n">
        <v>1</v>
      </c>
      <c r="D5" s="5" t="n">
        <v>1</v>
      </c>
      <c r="E5" s="5" t="n">
        <v>0</v>
      </c>
    </row>
    <row r="6" spans="1:5">
      <c r="A6" s="4" t="s">
        <v>520</v>
      </c>
      <c r="B6" s="5" t="n">
        <v>1</v>
      </c>
      <c r="C6" s="5" t="n">
        <v>1</v>
      </c>
      <c r="D6" s="5" t="n">
        <v>1</v>
      </c>
      <c r="E6" s="5" t="n">
        <v>1</v>
      </c>
    </row>
    <row r="7" spans="1:5">
      <c r="A7" s="4" t="s">
        <v>521</v>
      </c>
      <c r="B7" s="4" t="s">
        <v>522</v>
      </c>
      <c r="C7" s="4" t="s">
        <v>522</v>
      </c>
      <c r="D7" s="4" t="s">
        <v>522</v>
      </c>
      <c r="E7" s="4" t="s">
        <v>52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523</v>
      </c>
      <c r="B1" s="2" t="s">
        <v>286</v>
      </c>
    </row>
    <row r="2" spans="1:2">
      <c r="A2" s="3" t="s">
        <v>188</v>
      </c>
    </row>
    <row r="3" spans="1:2">
      <c r="A3" s="5" t="n">
        <v>2019</v>
      </c>
      <c r="B3" s="7" t="n">
        <v>777</v>
      </c>
    </row>
    <row r="4" spans="1:2">
      <c r="A4" s="5" t="n">
        <v>2020</v>
      </c>
      <c r="B4" s="5" t="n">
        <v>3468</v>
      </c>
    </row>
    <row r="5" spans="1:2">
      <c r="A5" s="5" t="n">
        <v>2021</v>
      </c>
      <c r="B5" s="5" t="n">
        <v>1123</v>
      </c>
    </row>
    <row r="6" spans="1:2">
      <c r="A6" s="5" t="n">
        <v>2022</v>
      </c>
      <c r="B6" s="5" t="n">
        <v>688</v>
      </c>
    </row>
    <row r="7" spans="1:2">
      <c r="A7" s="5" t="n">
        <v>2023</v>
      </c>
      <c r="B7" s="5" t="n">
        <v>709</v>
      </c>
    </row>
    <row r="8" spans="1:2">
      <c r="A8" s="4" t="s">
        <v>524</v>
      </c>
      <c r="B8" s="5" t="n">
        <v>706</v>
      </c>
    </row>
    <row r="9" spans="1:2">
      <c r="A9" s="4" t="s">
        <v>525</v>
      </c>
      <c r="B9" s="7" t="n">
        <v>74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1</v>
      </c>
    </row>
    <row r="3" spans="1:3">
      <c r="A3" s="3" t="s">
        <v>113</v>
      </c>
    </row>
    <row r="4" spans="1:3">
      <c r="A4" s="4" t="s">
        <v>114</v>
      </c>
      <c r="B4" s="7" t="n">
        <v>5693</v>
      </c>
      <c r="C4" s="7" t="n">
        <v>-5435</v>
      </c>
    </row>
    <row r="5" spans="1:3">
      <c r="A5" s="3" t="s">
        <v>115</v>
      </c>
    </row>
    <row r="6" spans="1:3">
      <c r="A6" s="4" t="s">
        <v>116</v>
      </c>
      <c r="B6" s="5" t="n">
        <v>1142</v>
      </c>
      <c r="C6" s="5" t="n">
        <v>1671</v>
      </c>
    </row>
    <row r="7" spans="1:3">
      <c r="A7" s="4" t="s">
        <v>117</v>
      </c>
      <c r="B7" s="5" t="n">
        <v>1853</v>
      </c>
      <c r="C7" s="5" t="n">
        <v>2078</v>
      </c>
    </row>
    <row r="8" spans="1:3">
      <c r="A8" s="4" t="s">
        <v>118</v>
      </c>
      <c r="B8" s="5" t="n">
        <v>2154</v>
      </c>
      <c r="C8" s="5" t="n">
        <v>2312</v>
      </c>
    </row>
    <row r="9" spans="1:3">
      <c r="A9" s="4" t="s">
        <v>119</v>
      </c>
      <c r="B9" s="5" t="n">
        <v>-4</v>
      </c>
      <c r="C9" s="5" t="n">
        <v>-13</v>
      </c>
    </row>
    <row r="10" spans="1:3">
      <c r="A10" s="4" t="s">
        <v>120</v>
      </c>
      <c r="B10" s="5" t="n">
        <v>540</v>
      </c>
      <c r="C10" s="5" t="n">
        <v>-1322</v>
      </c>
    </row>
    <row r="11" spans="1:3">
      <c r="A11" s="3" t="s">
        <v>121</v>
      </c>
    </row>
    <row r="12" spans="1:3">
      <c r="A12" s="4" t="s">
        <v>122</v>
      </c>
      <c r="B12" s="5" t="n">
        <v>-949</v>
      </c>
      <c r="C12" s="5" t="n">
        <v>-2091</v>
      </c>
    </row>
    <row r="13" spans="1:3">
      <c r="A13" s="4" t="s">
        <v>123</v>
      </c>
      <c r="B13" s="5" t="n">
        <v>-1642</v>
      </c>
      <c r="C13" s="5" t="n">
        <v>-1376</v>
      </c>
    </row>
    <row r="14" spans="1:3">
      <c r="A14" s="4" t="s">
        <v>124</v>
      </c>
      <c r="B14" s="5" t="n">
        <v>-1396</v>
      </c>
      <c r="C14" s="5" t="n">
        <v>-2116</v>
      </c>
    </row>
    <row r="15" spans="1:3">
      <c r="A15" s="4" t="s">
        <v>125</v>
      </c>
      <c r="B15" s="5" t="n">
        <v>-283</v>
      </c>
      <c r="C15" s="5" t="n">
        <v>122</v>
      </c>
    </row>
    <row r="16" spans="1:3">
      <c r="A16" s="4" t="s">
        <v>126</v>
      </c>
      <c r="B16" s="5" t="n">
        <v>-336</v>
      </c>
      <c r="C16" s="5" t="n">
        <v>66</v>
      </c>
    </row>
    <row r="17" spans="1:3">
      <c r="A17" s="4" t="s">
        <v>127</v>
      </c>
      <c r="B17" s="5" t="n">
        <v>5397</v>
      </c>
      <c r="C17" s="5" t="n">
        <v>4998</v>
      </c>
    </row>
    <row r="18" spans="1:3">
      <c r="A18" s="4" t="s">
        <v>128</v>
      </c>
      <c r="B18" s="5" t="n">
        <v>586</v>
      </c>
      <c r="C18" s="5" t="n">
        <v>1075</v>
      </c>
    </row>
    <row r="19" spans="1:3">
      <c r="A19" s="4" t="s">
        <v>129</v>
      </c>
      <c r="B19" s="5" t="n">
        <v>12755</v>
      </c>
      <c r="C19" s="5" t="n">
        <v>-31</v>
      </c>
    </row>
    <row r="20" spans="1:3">
      <c r="A20" s="3" t="s">
        <v>130</v>
      </c>
    </row>
    <row r="21" spans="1:3">
      <c r="A21" s="4" t="s">
        <v>131</v>
      </c>
      <c r="B21" s="5" t="n">
        <v>-951</v>
      </c>
      <c r="C21" s="5" t="n">
        <v>-909</v>
      </c>
    </row>
    <row r="22" spans="1:3">
      <c r="A22" s="4" t="s">
        <v>132</v>
      </c>
      <c r="B22" s="5" t="n">
        <v>-21</v>
      </c>
      <c r="C22" s="5" t="n">
        <v>-584</v>
      </c>
    </row>
    <row r="23" spans="1:3">
      <c r="A23" s="4" t="s">
        <v>133</v>
      </c>
      <c r="B23" s="5" t="n">
        <v>57</v>
      </c>
      <c r="C23" s="5" t="n">
        <v>35</v>
      </c>
    </row>
    <row r="24" spans="1:3">
      <c r="A24" s="4" t="s">
        <v>134</v>
      </c>
      <c r="B24" s="5" t="n">
        <v>-6581</v>
      </c>
    </row>
    <row r="25" spans="1:3">
      <c r="A25" s="4" t="s">
        <v>135</v>
      </c>
      <c r="B25" s="5" t="n">
        <v>-21794</v>
      </c>
      <c r="C25" s="5" t="n">
        <v>-15524</v>
      </c>
    </row>
    <row r="26" spans="1:3">
      <c r="A26" s="4" t="s">
        <v>136</v>
      </c>
      <c r="B26" s="5" t="n">
        <v>18495</v>
      </c>
      <c r="C26" s="5" t="n">
        <v>15700</v>
      </c>
    </row>
    <row r="27" spans="1:3">
      <c r="A27" s="4" t="s">
        <v>137</v>
      </c>
      <c r="B27" s="5" t="n">
        <v>-10795</v>
      </c>
      <c r="C27" s="5" t="n">
        <v>-1282</v>
      </c>
    </row>
    <row r="28" spans="1:3">
      <c r="A28" s="3" t="s">
        <v>138</v>
      </c>
    </row>
    <row r="29" spans="1:3">
      <c r="A29" s="4" t="s">
        <v>139</v>
      </c>
      <c r="B29" s="5" t="n">
        <v>-203</v>
      </c>
      <c r="C29" s="5" t="n">
        <v>-329</v>
      </c>
    </row>
    <row r="30" spans="1:3">
      <c r="A30" s="4" t="s">
        <v>140</v>
      </c>
      <c r="B30" s="5" t="n">
        <v>-1667</v>
      </c>
    </row>
    <row r="31" spans="1:3">
      <c r="A31" s="4" t="s">
        <v>141</v>
      </c>
      <c r="B31" s="5" t="n">
        <v>-74304</v>
      </c>
      <c r="C31" s="5" t="n">
        <v>-47063</v>
      </c>
    </row>
    <row r="32" spans="1:3">
      <c r="A32" s="4" t="s">
        <v>142</v>
      </c>
      <c r="B32" s="5" t="n">
        <v>76075</v>
      </c>
      <c r="C32" s="5" t="n">
        <v>47424</v>
      </c>
    </row>
    <row r="33" spans="1:3">
      <c r="A33" s="4" t="s">
        <v>143</v>
      </c>
      <c r="B33" s="5" t="n">
        <v>-99</v>
      </c>
      <c r="C33" s="5" t="n">
        <v>32</v>
      </c>
    </row>
    <row r="34" spans="1:3">
      <c r="A34" s="4" t="s">
        <v>144</v>
      </c>
      <c r="B34" s="5" t="n">
        <v>172</v>
      </c>
      <c r="C34" s="5" t="n">
        <v>422</v>
      </c>
    </row>
    <row r="35" spans="1:3">
      <c r="A35" s="4" t="s">
        <v>145</v>
      </c>
      <c r="B35" s="5" t="n">
        <v>2033</v>
      </c>
      <c r="C35" s="5" t="n">
        <v>-859</v>
      </c>
    </row>
    <row r="36" spans="1:3">
      <c r="A36" s="4" t="s">
        <v>146</v>
      </c>
      <c r="B36" s="5" t="n">
        <v>9152</v>
      </c>
      <c r="C36" s="5" t="n">
        <v>11635</v>
      </c>
    </row>
    <row r="37" spans="1:3">
      <c r="A37" s="4" t="s">
        <v>147</v>
      </c>
      <c r="B37" s="7" t="n">
        <v>11185</v>
      </c>
      <c r="C37" s="7" t="n">
        <v>107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72"/>
    <col customWidth="1" max="5" min="5" width="14"/>
    <col customWidth="1" max="6" min="6" width="14"/>
  </cols>
  <sheetData>
    <row r="1" spans="1:6">
      <c r="A1" s="1" t="s">
        <v>526</v>
      </c>
      <c r="B1" s="2" t="s">
        <v>80</v>
      </c>
      <c r="D1" s="2" t="s">
        <v>1</v>
      </c>
    </row>
    <row r="2" spans="1:6">
      <c r="B2" s="2" t="s">
        <v>2</v>
      </c>
      <c r="C2" s="2" t="s">
        <v>81</v>
      </c>
      <c r="D2" s="2" t="s">
        <v>2</v>
      </c>
      <c r="E2" s="2" t="s">
        <v>81</v>
      </c>
      <c r="F2" s="2" t="s">
        <v>29</v>
      </c>
    </row>
    <row r="3" spans="1:6">
      <c r="A3" s="3" t="s">
        <v>527</v>
      </c>
    </row>
    <row r="4" spans="1:6">
      <c r="A4" s="4" t="s">
        <v>528</v>
      </c>
      <c r="B4" s="7" t="n">
        <v>5</v>
      </c>
      <c r="D4" s="7" t="n">
        <v>5</v>
      </c>
      <c r="F4" s="7" t="n">
        <v>20</v>
      </c>
    </row>
    <row r="5" spans="1:6">
      <c r="A5" s="4" t="s">
        <v>529</v>
      </c>
      <c r="B5" s="5" t="n">
        <v>858</v>
      </c>
      <c r="C5" s="7" t="n">
        <v>810</v>
      </c>
      <c r="D5" s="5" t="n">
        <v>2465</v>
      </c>
      <c r="E5" s="7" t="n">
        <v>2509</v>
      </c>
    </row>
    <row r="6" spans="1:6">
      <c r="A6" s="4" t="s">
        <v>334</v>
      </c>
    </row>
    <row r="7" spans="1:6">
      <c r="A7" s="3" t="s">
        <v>527</v>
      </c>
    </row>
    <row r="8" spans="1:6">
      <c r="A8" s="4" t="s">
        <v>529</v>
      </c>
      <c r="D8" s="5" t="n">
        <v>2</v>
      </c>
    </row>
    <row r="9" spans="1:6">
      <c r="A9" s="4" t="s">
        <v>337</v>
      </c>
    </row>
    <row r="10" spans="1:6">
      <c r="A10" s="3" t="s">
        <v>527</v>
      </c>
    </row>
    <row r="11" spans="1:6">
      <c r="A11" s="4" t="s">
        <v>529</v>
      </c>
      <c r="D11" s="5" t="n">
        <v>5</v>
      </c>
    </row>
    <row r="12" spans="1:6">
      <c r="A12" s="4" t="s">
        <v>476</v>
      </c>
    </row>
    <row r="13" spans="1:6">
      <c r="A13" s="3" t="s">
        <v>527</v>
      </c>
    </row>
    <row r="14" spans="1:6">
      <c r="A14" s="4" t="s">
        <v>477</v>
      </c>
      <c r="B14" s="5" t="n">
        <v>1354</v>
      </c>
      <c r="D14" s="7" t="n">
        <v>1354</v>
      </c>
    </row>
    <row r="15" spans="1:6">
      <c r="A15" s="4" t="s">
        <v>530</v>
      </c>
      <c r="D15" s="4" t="s">
        <v>531</v>
      </c>
    </row>
    <row r="16" spans="1:6">
      <c r="A16" s="4" t="s">
        <v>532</v>
      </c>
      <c r="D16" s="4" t="s">
        <v>533</v>
      </c>
    </row>
    <row r="17" spans="1:6">
      <c r="A17" s="4" t="s">
        <v>534</v>
      </c>
    </row>
    <row r="18" spans="1:6">
      <c r="A18" s="3" t="s">
        <v>527</v>
      </c>
    </row>
    <row r="19" spans="1:6">
      <c r="A19" s="4" t="s">
        <v>477</v>
      </c>
      <c r="B19" s="5" t="n">
        <v>294</v>
      </c>
      <c r="D19" s="7" t="n">
        <v>294</v>
      </c>
    </row>
    <row r="20" spans="1:6">
      <c r="A20" s="4" t="s">
        <v>530</v>
      </c>
      <c r="D20" s="4" t="s">
        <v>531</v>
      </c>
    </row>
    <row r="21" spans="1:6">
      <c r="A21" s="4" t="s">
        <v>535</v>
      </c>
    </row>
    <row r="22" spans="1:6">
      <c r="A22" s="3" t="s">
        <v>527</v>
      </c>
    </row>
    <row r="23" spans="1:6">
      <c r="A23" s="4" t="s">
        <v>477</v>
      </c>
      <c r="B23" s="5" t="n">
        <v>110</v>
      </c>
      <c r="D23" s="7" t="n">
        <v>110</v>
      </c>
    </row>
    <row r="24" spans="1:6">
      <c r="A24" s="4" t="s">
        <v>536</v>
      </c>
      <c r="B24" s="5" t="n">
        <v>103</v>
      </c>
      <c r="C24" s="5" t="n">
        <v>103</v>
      </c>
      <c r="D24" s="7" t="n">
        <v>308</v>
      </c>
      <c r="E24" s="5" t="n">
        <v>309</v>
      </c>
    </row>
    <row r="25" spans="1:6">
      <c r="A25" s="4" t="s">
        <v>530</v>
      </c>
      <c r="D25" s="4" t="s">
        <v>537</v>
      </c>
    </row>
    <row r="26" spans="1:6">
      <c r="A26" s="4" t="s">
        <v>532</v>
      </c>
      <c r="D26" s="4" t="s">
        <v>538</v>
      </c>
    </row>
    <row r="27" spans="1:6">
      <c r="A27" s="4" t="s">
        <v>539</v>
      </c>
    </row>
    <row r="28" spans="1:6">
      <c r="A28" s="3" t="s">
        <v>527</v>
      </c>
    </row>
    <row r="29" spans="1:6">
      <c r="A29" s="4" t="s">
        <v>536</v>
      </c>
      <c r="B29" s="7" t="n">
        <v>339</v>
      </c>
      <c r="C29" s="7" t="n">
        <v>328</v>
      </c>
      <c r="D29" s="7" t="n">
        <v>1008</v>
      </c>
      <c r="E29" s="7" t="n">
        <v>98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s>
  <sheetData>
    <row r="1" spans="1:5">
      <c r="A1" s="1" t="s">
        <v>540</v>
      </c>
      <c r="B1" s="2" t="s">
        <v>541</v>
      </c>
    </row>
    <row r="2" spans="1:5">
      <c r="B2" s="2" t="s">
        <v>542</v>
      </c>
      <c r="C2" s="2" t="s">
        <v>2</v>
      </c>
      <c r="D2" s="2" t="s">
        <v>29</v>
      </c>
      <c r="E2" s="2" t="s">
        <v>543</v>
      </c>
    </row>
    <row r="3" spans="1:5">
      <c r="A3" s="3" t="s">
        <v>249</v>
      </c>
    </row>
    <row r="4" spans="1:5">
      <c r="A4" s="4" t="s">
        <v>42</v>
      </c>
      <c r="C4" s="7" t="n">
        <v>34726</v>
      </c>
      <c r="D4" s="7" t="n">
        <v>32216</v>
      </c>
      <c r="E4" s="7" t="n">
        <v>32275</v>
      </c>
    </row>
    <row r="5" spans="1:5">
      <c r="A5" s="4" t="s">
        <v>254</v>
      </c>
    </row>
    <row r="6" spans="1:5">
      <c r="A6" s="3" t="s">
        <v>249</v>
      </c>
    </row>
    <row r="7" spans="1:5">
      <c r="A7" s="4" t="s">
        <v>544</v>
      </c>
      <c r="B7" s="7" t="n">
        <v>654</v>
      </c>
    </row>
    <row r="8" spans="1:5">
      <c r="A8" s="4" t="s">
        <v>545</v>
      </c>
      <c r="B8" s="5" t="n">
        <v>611</v>
      </c>
    </row>
    <row r="9" spans="1:5">
      <c r="A9" s="4" t="s">
        <v>36</v>
      </c>
      <c r="B9" s="5" t="n">
        <v>474</v>
      </c>
    </row>
    <row r="10" spans="1:5">
      <c r="A10" s="4" t="s">
        <v>546</v>
      </c>
      <c r="B10" s="5" t="n">
        <v>42</v>
      </c>
    </row>
    <row r="11" spans="1:5">
      <c r="A11" s="4" t="s">
        <v>547</v>
      </c>
      <c r="B11" s="5" t="n">
        <v>402</v>
      </c>
    </row>
    <row r="12" spans="1:5">
      <c r="A12" s="4" t="s">
        <v>548</v>
      </c>
      <c r="B12" s="5" t="n">
        <v>1104</v>
      </c>
    </row>
    <row r="13" spans="1:5">
      <c r="A13" s="4" t="s">
        <v>549</v>
      </c>
      <c r="B13" s="5" t="n">
        <v>7149</v>
      </c>
    </row>
    <row r="14" spans="1:5">
      <c r="A14" s="4" t="s">
        <v>550</v>
      </c>
      <c r="B14" s="5" t="n">
        <v>167</v>
      </c>
    </row>
    <row r="15" spans="1:5">
      <c r="A15" s="4" t="s">
        <v>47</v>
      </c>
      <c r="B15" s="5" t="n">
        <v>-95</v>
      </c>
    </row>
    <row r="16" spans="1:5">
      <c r="A16" s="4" t="s">
        <v>551</v>
      </c>
      <c r="B16" s="5" t="n">
        <v>-586</v>
      </c>
    </row>
    <row r="17" spans="1:5">
      <c r="A17" s="4" t="s">
        <v>50</v>
      </c>
      <c r="B17" s="5" t="n">
        <v>-85</v>
      </c>
    </row>
    <row r="18" spans="1:5">
      <c r="A18" s="4" t="s">
        <v>552</v>
      </c>
      <c r="B18" s="5" t="n">
        <v>9837</v>
      </c>
    </row>
    <row r="19" spans="1:5">
      <c r="A19" s="4" t="s">
        <v>553</v>
      </c>
      <c r="B19" s="5" t="n">
        <v>12373</v>
      </c>
    </row>
    <row r="20" spans="1:5">
      <c r="A20" s="4" t="s">
        <v>42</v>
      </c>
      <c r="B20" s="7" t="n">
        <v>25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554</v>
      </c>
      <c r="B1" s="2" t="s">
        <v>1</v>
      </c>
      <c r="C1" s="2" t="s">
        <v>383</v>
      </c>
    </row>
    <row r="2" spans="1:3">
      <c r="B2" s="2" t="s">
        <v>2</v>
      </c>
      <c r="C2" s="2" t="s">
        <v>29</v>
      </c>
    </row>
    <row r="3" spans="1:3">
      <c r="A3" s="3" t="s">
        <v>555</v>
      </c>
    </row>
    <row r="4" spans="1:3">
      <c r="A4" s="4" t="s">
        <v>556</v>
      </c>
      <c r="B4" s="7" t="n">
        <v>32216</v>
      </c>
      <c r="C4" s="7" t="n">
        <v>32275</v>
      </c>
    </row>
    <row r="5" spans="1:3">
      <c r="A5" s="4" t="s">
        <v>557</v>
      </c>
      <c r="B5" s="5" t="n">
        <v>-26</v>
      </c>
      <c r="C5" s="5" t="n">
        <v>1</v>
      </c>
    </row>
    <row r="6" spans="1:3">
      <c r="A6" s="4" t="s">
        <v>558</v>
      </c>
      <c r="B6" s="5" t="n">
        <v>0</v>
      </c>
      <c r="C6" s="5" t="n">
        <v>-60</v>
      </c>
    </row>
    <row r="7" spans="1:3">
      <c r="A7" s="4" t="s">
        <v>559</v>
      </c>
      <c r="B7" s="5" t="n">
        <v>2536</v>
      </c>
      <c r="C7" s="5" t="n">
        <v>0</v>
      </c>
    </row>
    <row r="8" spans="1:3">
      <c r="A8" s="4" t="s">
        <v>560</v>
      </c>
      <c r="B8" s="7" t="n">
        <v>34726</v>
      </c>
      <c r="C8" s="7" t="n">
        <v>322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25"/>
  </cols>
  <sheetData>
    <row r="1" spans="1:2">
      <c r="A1" s="1" t="s">
        <v>561</v>
      </c>
      <c r="B1" s="2" t="s">
        <v>1</v>
      </c>
    </row>
    <row r="2" spans="1:2">
      <c r="B2" s="2" t="s">
        <v>286</v>
      </c>
    </row>
    <row r="3" spans="1:2">
      <c r="A3" s="3" t="s">
        <v>562</v>
      </c>
    </row>
    <row r="4" spans="1:2">
      <c r="A4" s="4" t="s">
        <v>563</v>
      </c>
      <c r="B4" s="4" t="s">
        <v>564</v>
      </c>
    </row>
    <row r="5" spans="1:2">
      <c r="A5" s="4" t="s">
        <v>565</v>
      </c>
      <c r="B5" s="7" t="n">
        <v>8655</v>
      </c>
    </row>
    <row r="6" spans="1:2">
      <c r="A6" s="4" t="s">
        <v>566</v>
      </c>
      <c r="B6" s="7" t="n">
        <v>0</v>
      </c>
    </row>
    <row r="7" spans="1:2">
      <c r="A7" s="4" t="s">
        <v>549</v>
      </c>
    </row>
    <row r="8" spans="1:2">
      <c r="A8" s="3" t="s">
        <v>562</v>
      </c>
    </row>
    <row r="9" spans="1:2">
      <c r="A9" s="4" t="s">
        <v>563</v>
      </c>
      <c r="B9" s="4" t="s">
        <v>381</v>
      </c>
    </row>
    <row r="10" spans="1:2">
      <c r="A10" s="4" t="s">
        <v>565</v>
      </c>
      <c r="B10" s="7" t="n">
        <v>7149</v>
      </c>
    </row>
    <row r="11" spans="1:2">
      <c r="A11" s="4" t="s">
        <v>566</v>
      </c>
      <c r="B11" s="7" t="n">
        <v>0</v>
      </c>
    </row>
    <row r="12" spans="1:2">
      <c r="A12" s="4" t="s">
        <v>547</v>
      </c>
    </row>
    <row r="13" spans="1:2">
      <c r="A13" s="3" t="s">
        <v>562</v>
      </c>
    </row>
    <row r="14" spans="1:2">
      <c r="A14" s="4" t="s">
        <v>563</v>
      </c>
      <c r="B14" s="4" t="s">
        <v>567</v>
      </c>
    </row>
    <row r="15" spans="1:2">
      <c r="A15" s="4" t="s">
        <v>565</v>
      </c>
      <c r="B15" s="7" t="n">
        <v>402</v>
      </c>
    </row>
    <row r="16" spans="1:2">
      <c r="A16" s="4" t="s">
        <v>566</v>
      </c>
      <c r="B16" s="7" t="n">
        <v>0</v>
      </c>
    </row>
    <row r="17" spans="1:2">
      <c r="A17" s="4" t="s">
        <v>548</v>
      </c>
    </row>
    <row r="18" spans="1:2">
      <c r="A18" s="3" t="s">
        <v>562</v>
      </c>
    </row>
    <row r="19" spans="1:2">
      <c r="A19" s="4" t="s">
        <v>563</v>
      </c>
      <c r="B19" s="4" t="s">
        <v>568</v>
      </c>
    </row>
    <row r="20" spans="1:2">
      <c r="A20" s="4" t="s">
        <v>565</v>
      </c>
      <c r="B20" s="7" t="n">
        <v>1104</v>
      </c>
    </row>
    <row r="21" spans="1:2">
      <c r="A21" s="4" t="s">
        <v>566</v>
      </c>
      <c r="B21" s="7"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69</v>
      </c>
      <c r="B1" s="2" t="s">
        <v>570</v>
      </c>
      <c r="C1" s="2" t="s">
        <v>571</v>
      </c>
      <c r="D1" s="2" t="s">
        <v>572</v>
      </c>
      <c r="E1" s="2" t="s">
        <v>286</v>
      </c>
      <c r="F1" s="2" t="s">
        <v>330</v>
      </c>
      <c r="G1" s="2" t="s">
        <v>573</v>
      </c>
    </row>
    <row r="2" spans="1:7">
      <c r="A2" s="3" t="s">
        <v>249</v>
      </c>
    </row>
    <row r="3" spans="1:7">
      <c r="A3" s="4" t="s">
        <v>574</v>
      </c>
      <c r="E3" s="7" t="n">
        <v>34726</v>
      </c>
      <c r="F3" s="7" t="n">
        <v>32216</v>
      </c>
      <c r="G3" s="7" t="n">
        <v>32275</v>
      </c>
    </row>
    <row r="4" spans="1:7">
      <c r="A4" s="4" t="s">
        <v>575</v>
      </c>
    </row>
    <row r="5" spans="1:7">
      <c r="A5" s="3" t="s">
        <v>249</v>
      </c>
    </row>
    <row r="6" spans="1:7">
      <c r="A6" s="4" t="s">
        <v>576</v>
      </c>
      <c r="D6" s="11" t="n">
        <v>1000000</v>
      </c>
    </row>
    <row r="7" spans="1:7">
      <c r="A7" s="4" t="s">
        <v>254</v>
      </c>
    </row>
    <row r="8" spans="1:7">
      <c r="A8" s="3" t="s">
        <v>249</v>
      </c>
    </row>
    <row r="9" spans="1:7">
      <c r="A9" s="4" t="s">
        <v>577</v>
      </c>
      <c r="C9" s="7" t="n">
        <v>12373</v>
      </c>
    </row>
    <row r="10" spans="1:7">
      <c r="A10" s="4" t="s">
        <v>574</v>
      </c>
      <c r="C10" s="5" t="n">
        <v>2536</v>
      </c>
    </row>
    <row r="11" spans="1:7">
      <c r="A11" s="4" t="s">
        <v>578</v>
      </c>
      <c r="C11" s="7" t="n">
        <v>9837</v>
      </c>
    </row>
    <row r="12" spans="1:7">
      <c r="A12" s="4" t="s">
        <v>579</v>
      </c>
    </row>
    <row r="13" spans="1:7">
      <c r="A13" s="3" t="s">
        <v>249</v>
      </c>
    </row>
    <row r="14" spans="1:7">
      <c r="A14" s="4" t="s">
        <v>580</v>
      </c>
      <c r="C14" s="4" t="s">
        <v>581</v>
      </c>
    </row>
    <row r="15" spans="1:7">
      <c r="A15" s="4" t="s">
        <v>582</v>
      </c>
      <c r="D15" s="5" t="n">
        <v>6392</v>
      </c>
    </row>
    <row r="16" spans="1:7">
      <c r="A16" s="4" t="s">
        <v>583</v>
      </c>
      <c r="D16" s="11" t="n">
        <v>4500</v>
      </c>
    </row>
    <row r="17" spans="1:7">
      <c r="A17" s="4" t="s">
        <v>584</v>
      </c>
      <c r="C17" s="4" t="s">
        <v>585</v>
      </c>
      <c r="D17" s="4" t="s">
        <v>585</v>
      </c>
    </row>
    <row r="18" spans="1:7">
      <c r="A18" s="4" t="s">
        <v>586</v>
      </c>
    </row>
    <row r="19" spans="1:7">
      <c r="A19" s="3" t="s">
        <v>249</v>
      </c>
    </row>
    <row r="20" spans="1:7">
      <c r="A20" s="4" t="s">
        <v>587</v>
      </c>
      <c r="C20" s="4" t="s">
        <v>588</v>
      </c>
      <c r="D20" s="4" t="s">
        <v>588</v>
      </c>
    </row>
    <row r="21" spans="1:7">
      <c r="A21" s="4" t="s">
        <v>589</v>
      </c>
      <c r="D21" s="11" t="n">
        <v>625</v>
      </c>
    </row>
    <row r="22" spans="1:7">
      <c r="A22" s="4" t="s">
        <v>590</v>
      </c>
      <c r="D22" s="5" t="n">
        <v>25</v>
      </c>
    </row>
    <row r="23" spans="1:7">
      <c r="A23" s="4" t="s">
        <v>583</v>
      </c>
      <c r="D23" s="11" t="n">
        <v>1250</v>
      </c>
    </row>
    <row r="24" spans="1:7">
      <c r="A24" s="4" t="s">
        <v>591</v>
      </c>
    </row>
    <row r="25" spans="1:7">
      <c r="A25" s="3" t="s">
        <v>249</v>
      </c>
    </row>
    <row r="26" spans="1:7">
      <c r="A26" s="4" t="s">
        <v>587</v>
      </c>
      <c r="C26" s="4" t="s">
        <v>588</v>
      </c>
      <c r="D26" s="4" t="s">
        <v>588</v>
      </c>
    </row>
    <row r="27" spans="1:7">
      <c r="A27" s="4" t="s">
        <v>589</v>
      </c>
      <c r="D27" s="11" t="n">
        <v>750</v>
      </c>
    </row>
    <row r="28" spans="1:7">
      <c r="A28" s="4" t="s">
        <v>590</v>
      </c>
      <c r="D28" s="5" t="n">
        <v>30</v>
      </c>
    </row>
    <row r="29" spans="1:7">
      <c r="A29" s="4" t="s">
        <v>583</v>
      </c>
      <c r="D29" s="11" t="n">
        <v>1500</v>
      </c>
    </row>
    <row r="30" spans="1:7">
      <c r="A30" s="4" t="s">
        <v>592</v>
      </c>
    </row>
    <row r="31" spans="1:7">
      <c r="A31" s="3" t="s">
        <v>249</v>
      </c>
    </row>
    <row r="32" spans="1:7">
      <c r="A32" s="4" t="s">
        <v>587</v>
      </c>
      <c r="C32" s="4" t="s">
        <v>588</v>
      </c>
      <c r="D32" s="4" t="s">
        <v>588</v>
      </c>
    </row>
    <row r="33" spans="1:7">
      <c r="A33" s="4" t="s">
        <v>589</v>
      </c>
      <c r="D33" s="11" t="n">
        <v>875</v>
      </c>
    </row>
    <row r="34" spans="1:7">
      <c r="A34" s="4" t="s">
        <v>590</v>
      </c>
      <c r="D34" s="5" t="n">
        <v>35</v>
      </c>
    </row>
    <row r="35" spans="1:7">
      <c r="A35" s="4" t="s">
        <v>583</v>
      </c>
      <c r="D35" s="11" t="n">
        <v>1750</v>
      </c>
    </row>
    <row r="36" spans="1:7">
      <c r="A36" s="4" t="s">
        <v>593</v>
      </c>
    </row>
    <row r="37" spans="1:7">
      <c r="A37" s="3" t="s">
        <v>249</v>
      </c>
    </row>
    <row r="38" spans="1:7">
      <c r="A38" s="4" t="s">
        <v>580</v>
      </c>
      <c r="B38" s="4" t="s">
        <v>500</v>
      </c>
    </row>
    <row r="39" spans="1:7">
      <c r="A39" s="4" t="s">
        <v>582</v>
      </c>
      <c r="B39" s="11" t="n">
        <v>7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68"/>
  </cols>
  <sheetData>
    <row r="1" spans="1:2">
      <c r="A1" s="1" t="s">
        <v>594</v>
      </c>
      <c r="B1" s="2" t="s">
        <v>595</v>
      </c>
    </row>
    <row r="2" spans="1:2">
      <c r="A2" s="3" t="s">
        <v>194</v>
      </c>
    </row>
    <row r="3" spans="1:2">
      <c r="A3" s="4" t="s">
        <v>596</v>
      </c>
      <c r="B3" s="9" t="n">
        <v>7.1</v>
      </c>
    </row>
    <row r="4" spans="1:2">
      <c r="A4" s="4" t="s">
        <v>597</v>
      </c>
      <c r="B4" s="4" t="s">
        <v>5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5T16:17:03Z</dcterms:created>
  <dcterms:modified xmlns:dcterms="http://purl.org/dc/terms/" xmlns:xsi="http://www.w3.org/2001/XMLSchema-instance" xsi:type="dcterms:W3CDTF">2019-02-05T16:17:03Z</dcterms:modified>
</cp:coreProperties>
</file>